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Introduction and Basis of Prese" sheetId="7" state="visible" r:id="rId7"/>
    <sheet xmlns:r="http://schemas.openxmlformats.org/officeDocument/2006/relationships" name="Recent Accounting Standards Upd" sheetId="8" state="visible" r:id="rId8"/>
    <sheet xmlns:r="http://schemas.openxmlformats.org/officeDocument/2006/relationships" name="Revenue Recognition" sheetId="9" state="visible" r:id="rId9"/>
    <sheet xmlns:r="http://schemas.openxmlformats.org/officeDocument/2006/relationships" name="Earnings Per Common Share" sheetId="10" state="visible" r:id="rId10"/>
    <sheet xmlns:r="http://schemas.openxmlformats.org/officeDocument/2006/relationships" name="Property, Equipment and Leaseho" sheetId="11" state="visible" r:id="rId11"/>
    <sheet xmlns:r="http://schemas.openxmlformats.org/officeDocument/2006/relationships" name="Goodwill and Intangible Assets"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Dispositions" sheetId="17" state="visible" r:id="rId17"/>
    <sheet xmlns:r="http://schemas.openxmlformats.org/officeDocument/2006/relationships" name="Subsequent Events" sheetId="18" state="visible" r:id="rId18"/>
    <sheet xmlns:r="http://schemas.openxmlformats.org/officeDocument/2006/relationships" name="Introduction and Basis of Pre19" sheetId="19" state="visible" r:id="rId19"/>
    <sheet xmlns:r="http://schemas.openxmlformats.org/officeDocument/2006/relationships" name="Revenue Recognition (Tables)" sheetId="20" state="visible" r:id="rId20"/>
    <sheet xmlns:r="http://schemas.openxmlformats.org/officeDocument/2006/relationships" name="Earnings Per Common Share (Tabl" sheetId="21" state="visible" r:id="rId21"/>
    <sheet xmlns:r="http://schemas.openxmlformats.org/officeDocument/2006/relationships" name="Property, Equipment and Lease22" sheetId="22" state="visible" r:id="rId22"/>
    <sheet xmlns:r="http://schemas.openxmlformats.org/officeDocument/2006/relationships" name="Goodwill and Intangible Assets " sheetId="23" state="visible" r:id="rId23"/>
    <sheet xmlns:r="http://schemas.openxmlformats.org/officeDocument/2006/relationships" name="Shareholders' Equity (Tables)" sheetId="24" state="visible" r:id="rId24"/>
    <sheet xmlns:r="http://schemas.openxmlformats.org/officeDocument/2006/relationships" name="Segment Information (Tables)" sheetId="25" state="visible" r:id="rId25"/>
    <sheet xmlns:r="http://schemas.openxmlformats.org/officeDocument/2006/relationships" name="Introduction and Basis of Pre26" sheetId="26" state="visible" r:id="rId26"/>
    <sheet xmlns:r="http://schemas.openxmlformats.org/officeDocument/2006/relationships" name="Recent Accounting Standards U27" sheetId="27" state="visible" r:id="rId27"/>
    <sheet xmlns:r="http://schemas.openxmlformats.org/officeDocument/2006/relationships" name="Revenue Recognition - Additiona" sheetId="28" state="visible" r:id="rId28"/>
    <sheet xmlns:r="http://schemas.openxmlformats.org/officeDocument/2006/relationships" name="Revenue Recognition - Cumulativ" sheetId="29" state="visible" r:id="rId29"/>
    <sheet xmlns:r="http://schemas.openxmlformats.org/officeDocument/2006/relationships" name="Revenue Recognition - Schedule " sheetId="30" state="visible" r:id="rId30"/>
    <sheet xmlns:r="http://schemas.openxmlformats.org/officeDocument/2006/relationships" name="Revenue Recognition - Schedul31" sheetId="31" state="visible" r:id="rId31"/>
    <sheet xmlns:r="http://schemas.openxmlformats.org/officeDocument/2006/relationships" name="Revenue Recognition - Disaggreg" sheetId="32" state="visible" r:id="rId32"/>
    <sheet xmlns:r="http://schemas.openxmlformats.org/officeDocument/2006/relationships" name="Revenue Recognition - Schedul33" sheetId="33" state="visible" r:id="rId33"/>
    <sheet xmlns:r="http://schemas.openxmlformats.org/officeDocument/2006/relationships" name="Revenue Recognition - Additio34" sheetId="34" state="visible" r:id="rId34"/>
    <sheet xmlns:r="http://schemas.openxmlformats.org/officeDocument/2006/relationships" name="Earnings Per Common Share - Com" sheetId="35" state="visible" r:id="rId35"/>
    <sheet xmlns:r="http://schemas.openxmlformats.org/officeDocument/2006/relationships" name="Property, Equipment and Lease36" sheetId="36" state="visible" r:id="rId36"/>
    <sheet xmlns:r="http://schemas.openxmlformats.org/officeDocument/2006/relationships" name="Property, Equipment and Lease37" sheetId="37" state="visible" r:id="rId37"/>
    <sheet xmlns:r="http://schemas.openxmlformats.org/officeDocument/2006/relationships" name="Goodwill and Intangible Asset38"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Commitments and Contingencies -" sheetId="43" state="visible" r:id="rId43"/>
    <sheet xmlns:r="http://schemas.openxmlformats.org/officeDocument/2006/relationships" name="Shareholders' Equity - Addition" sheetId="44" state="visible" r:id="rId44"/>
    <sheet xmlns:r="http://schemas.openxmlformats.org/officeDocument/2006/relationships" name="Shareholders' Equity - Schedule" sheetId="45" state="visible" r:id="rId45"/>
    <sheet xmlns:r="http://schemas.openxmlformats.org/officeDocument/2006/relationships" name="Shareholders' Equity - Schedu46" sheetId="46" state="visible" r:id="rId46"/>
    <sheet xmlns:r="http://schemas.openxmlformats.org/officeDocument/2006/relationships" name="Shareholders' Equity - Summary " sheetId="47" state="visible" r:id="rId47"/>
    <sheet xmlns:r="http://schemas.openxmlformats.org/officeDocument/2006/relationships" name="Income Taxes - Additional Infor" sheetId="48" state="visible" r:id="rId48"/>
    <sheet xmlns:r="http://schemas.openxmlformats.org/officeDocument/2006/relationships" name="Segment Information - Additiona" sheetId="49" state="visible" r:id="rId49"/>
    <sheet xmlns:r="http://schemas.openxmlformats.org/officeDocument/2006/relationships" name="Segment Information - Operating" sheetId="50" state="visible" r:id="rId50"/>
    <sheet xmlns:r="http://schemas.openxmlformats.org/officeDocument/2006/relationships" name="Segment Information - Segment P" sheetId="51" state="visible" r:id="rId51"/>
    <sheet xmlns:r="http://schemas.openxmlformats.org/officeDocument/2006/relationships" name="Segment Information - Revenue b" sheetId="52" state="visible" r:id="rId52"/>
    <sheet xmlns:r="http://schemas.openxmlformats.org/officeDocument/2006/relationships" name="Segment Information - Long-Live" sheetId="53" state="visible" r:id="rId53"/>
    <sheet xmlns:r="http://schemas.openxmlformats.org/officeDocument/2006/relationships" name="Dispositions - Additional Infor" sheetId="54" state="visible" r:id="rId54"/>
    <sheet xmlns:r="http://schemas.openxmlformats.org/officeDocument/2006/relationships" name="Subsequent Events - Additional " sheetId="55" state="visible" r:id="rId55"/>
  </sheets>
  <definedNames/>
  <calcPr calcId="124519" fullCalcOnLoad="1"/>
</workbook>
</file>

<file path=xl/sharedStrings.xml><?xml version="1.0" encoding="utf-8"?>
<sst xmlns="http://schemas.openxmlformats.org/spreadsheetml/2006/main" uniqueCount="478">
  <si>
    <t>Document and Entity Information - shares</t>
  </si>
  <si>
    <t>6 Months Ended</t>
  </si>
  <si>
    <t>Jun. 30, 2018</t>
  </si>
  <si>
    <t>Jul. 27,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MSCI</t>
  </si>
  <si>
    <t>Entity Registrant Name</t>
  </si>
  <si>
    <t>MSCI Inc.</t>
  </si>
  <si>
    <t>Entity Central Index Key</t>
  </si>
  <si>
    <t>Current Fiscal Year End Date</t>
  </si>
  <si>
    <t>--12-31</t>
  </si>
  <si>
    <t>Entity Filer Category</t>
  </si>
  <si>
    <t>Large Accelerated Filer</t>
  </si>
  <si>
    <t>Entity Common Stock, Shares Outstanding</t>
  </si>
  <si>
    <t>Condensed Consolidated Statements of Financial Condition - USD ($) $ in Thousands</t>
  </si>
  <si>
    <t>Dec. 31, 2017</t>
  </si>
  <si>
    <t>Current assets:</t>
  </si>
  <si>
    <t>Cash and cash equivalents</t>
  </si>
  <si>
    <t>Accounts receivable (net of allowances of $1,731 and $1,700 at June 30, 2018 and December 31, 2017, respectively)</t>
  </si>
  <si>
    <t>Prepaid income taxes</t>
  </si>
  <si>
    <t>Prepaid and other assets</t>
  </si>
  <si>
    <t>Total current assets</t>
  </si>
  <si>
    <t>Property, equipment and leasehold improvements (net of accumulated depreciation and amortization of $182,978 and $171,280 at June 30, 2018 and December 31, 2017, respectively)</t>
  </si>
  <si>
    <t>Goodwill</t>
  </si>
  <si>
    <t>Intangible assets (net of accumulated amortization of $524,355 and $507,612 at June 30, 2018 and December 31, 2017, respectively)</t>
  </si>
  <si>
    <t>Deferred tax assets</t>
  </si>
  <si>
    <t>Other non-current assets</t>
  </si>
  <si>
    <t>Total assets</t>
  </si>
  <si>
    <t>Current liabilities:</t>
  </si>
  <si>
    <t>Accounts payable</t>
  </si>
  <si>
    <t>Income taxes payable</t>
  </si>
  <si>
    <t>Accrued compensation and related benefits</t>
  </si>
  <si>
    <t>Other accrued liabilities</t>
  </si>
  <si>
    <t>Deferred revenue</t>
  </si>
  <si>
    <t>Total current liabilities</t>
  </si>
  <si>
    <t>Long-term debt</t>
  </si>
  <si>
    <t>Deferred taxes</t>
  </si>
  <si>
    <t>Other non-current liabilities</t>
  </si>
  <si>
    <t>Total liabilities</t>
  </si>
  <si>
    <t>Commitments and Contingencies (see Note 7 and Note 8)</t>
  </si>
  <si>
    <t xml:space="preserve"> </t>
  </si>
  <si>
    <t>Shareholders' equity:</t>
  </si>
  <si>
    <t>Preferred stock (par value $0.01, 100,000,000 share authorized; no shares issued)</t>
  </si>
  <si>
    <t>Common stock (par value $0.01; 750,000,000 common shares authorized; 129,978,881 and 129,543,856 common shares issued and 88,832,899 and 90,104,885 common shares outstanding at June 30, 2018 and December 31, 2017, respectively)</t>
  </si>
  <si>
    <t>Treasury shares, at cost (41,145,982 and 39,438,971 common shares held at June 30, 2018 and December 31, 2017, respectively)</t>
  </si>
  <si>
    <t>Additional paid in capital</t>
  </si>
  <si>
    <t>Retained earnings</t>
  </si>
  <si>
    <t>Accumulated other comprehensive loss</t>
  </si>
  <si>
    <t>Total shareholders' equity</t>
  </si>
  <si>
    <t>Total liabilities and shareholders' equity</t>
  </si>
  <si>
    <t>Condensed Consolidated Statements of Financial Condition (Parenthetical) - USD ($) $ in Thousands</t>
  </si>
  <si>
    <t>Statement Of Financial Position [Abstract]</t>
  </si>
  <si>
    <t>Accounts receivable, allowances</t>
  </si>
  <si>
    <t>Property, equipment and leasehold improvements, accumulated depreciation and amortiz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hares</t>
  </si>
  <si>
    <t>Condensed Consolidated Statements of Income - USD ($) shares in Thousands, $ in Thousands</t>
  </si>
  <si>
    <t>3 Months Ended</t>
  </si>
  <si>
    <t>Jun. 30, 2017</t>
  </si>
  <si>
    <t>Income Statement [Abstract]</t>
  </si>
  <si>
    <t>Operating revenues</t>
  </si>
  <si>
    <t>Operating expenses:</t>
  </si>
  <si>
    <t>Cost of revenues</t>
  </si>
  <si>
    <t>Selling and marketing</t>
  </si>
  <si>
    <t>Research and development</t>
  </si>
  <si>
    <t>General and administrative</t>
  </si>
  <si>
    <t>Amortization of intangible assets</t>
  </si>
  <si>
    <t>Depreciation and amortization of property, equipment and leasehold improvements</t>
  </si>
  <si>
    <t>Total operating expenses</t>
  </si>
  <si>
    <t>Operating income</t>
  </si>
  <si>
    <t>Interest income</t>
  </si>
  <si>
    <t>Interest expense</t>
  </si>
  <si>
    <t>Other expense (income)</t>
  </si>
  <si>
    <t>Other expense (income), net</t>
  </si>
  <si>
    <t>Income before provision for income taxes</t>
  </si>
  <si>
    <t>Provision for income taxes</t>
  </si>
  <si>
    <t>Net income</t>
  </si>
  <si>
    <t>Earnings per basic common share</t>
  </si>
  <si>
    <t>Earnings per diluted common share</t>
  </si>
  <si>
    <t>Weighted average shares outstanding used in computing earnings per share</t>
  </si>
  <si>
    <t>Basic</t>
  </si>
  <si>
    <t>Diluted</t>
  </si>
  <si>
    <t>Dividend declared per common share</t>
  </si>
  <si>
    <t>Condensed Consolidated Statements of Comprehensive Income - USD ($) $ in Thousands</t>
  </si>
  <si>
    <t>Statement Of Income And Comprehensive Income [Abstract]</t>
  </si>
  <si>
    <t>Other comprehensive (loss) income:</t>
  </si>
  <si>
    <t>Foreign currency translation adjustments</t>
  </si>
  <si>
    <t>Foreign currency translation adjustments, net</t>
  </si>
  <si>
    <t>Pension and other post-retirement adjustments</t>
  </si>
  <si>
    <t>Income tax effect</t>
  </si>
  <si>
    <t>Pension and other post-retirement adjustments, net</t>
  </si>
  <si>
    <t>Net investment hedge adjustments</t>
  </si>
  <si>
    <t>Net investment hedge adjustments, net</t>
  </si>
  <si>
    <t>Other comprehensive (loss) income, net of tax</t>
  </si>
  <si>
    <t>Comprehensive income</t>
  </si>
  <si>
    <t>Condensed Consolidated Statements of Cash Flows - USD ($) $ in Thousands</t>
  </si>
  <si>
    <t>Cash flows from operating activities</t>
  </si>
  <si>
    <t>Adjustments to reconcile net income to net cash provided by operating activities:</t>
  </si>
  <si>
    <t>Stock-based compensation expense</t>
  </si>
  <si>
    <t>Amortization of debt origination fees</t>
  </si>
  <si>
    <t>Gain on disposition of subsidiary, net of costs</t>
  </si>
  <si>
    <t>Other non-cash adjustments</t>
  </si>
  <si>
    <t>Changes in assets and liabilities:</t>
  </si>
  <si>
    <t>Accounts receivable</t>
  </si>
  <si>
    <t>Other</t>
  </si>
  <si>
    <t>Net cash provided by operating activities</t>
  </si>
  <si>
    <t>Cash flows from investing activities</t>
  </si>
  <si>
    <t>Capital expenditures</t>
  </si>
  <si>
    <t>Capitalized software development costs</t>
  </si>
  <si>
    <t>Proceeds from the sale of capital equipment</t>
  </si>
  <si>
    <t>Dispositions</t>
  </si>
  <si>
    <t>Proceeds from sale of investments</t>
  </si>
  <si>
    <t>Net cash provided by (used in) investing activities</t>
  </si>
  <si>
    <t>Cash flows from financing activities</t>
  </si>
  <si>
    <t>Proceeds from exercise of stock options</t>
  </si>
  <si>
    <t>Repurchase of treasury shares</t>
  </si>
  <si>
    <t>Payment of dividends</t>
  </si>
  <si>
    <t>Proceeds from borrowings</t>
  </si>
  <si>
    <t>Payment of debt issuance costs</t>
  </si>
  <si>
    <t>Net cash provided by (used in) financing activities</t>
  </si>
  <si>
    <t>Effect of exchange rate changes</t>
  </si>
  <si>
    <t>Net increase (decrease) in cash</t>
  </si>
  <si>
    <t>Cash and cash equivalent, beginning of period</t>
  </si>
  <si>
    <t>Cash and cash equivalent, end of period</t>
  </si>
  <si>
    <t>Supplemental disclosure of cash flow information:</t>
  </si>
  <si>
    <t>Cash paid for interest</t>
  </si>
  <si>
    <t>Cash paid for income taxes</t>
  </si>
  <si>
    <t>Supplemental disclosure of non-cash investing activities</t>
  </si>
  <si>
    <t>Property, equipment and leasehold improvements accrued, but not yet paid</t>
  </si>
  <si>
    <t>Supplemental disclosure of non-cash financing activities</t>
  </si>
  <si>
    <t>Cash dividends declared, but not yet paid</t>
  </si>
  <si>
    <t>Introduction and Basis of Presentation</t>
  </si>
  <si>
    <t>Organization Consolidation And Presentation Of Financial Statements [Abstract]</t>
  </si>
  <si>
    <t>1. INTRODUCTION AND BASIS OF PRESENTATION MSCI Inc., together with its wholly-owned subsidiaries (the “Company” or “MSCI”), provides mission-critical investment decision support tools, including indexes; portfolio construction and risk management products and services; Environmental, Social and Governance (“ESG”) research and ratings; and real estate research, reporting and benchmarking offerings. MSCI’s research-derived intellectual property includes methodologies, models, derived data and algorithms, as well as applications and services, which help its clients manage their investment processes and address their investment, risk and regulatory challenges. Basis of Presentation and Use of Estimates These unaudited condensed consolidated financial statements include the accounts of MSCI Inc. and its subsidiaries and include all adjustments of a normal, recurring nature necessary to state fairly the financial condition as of June 30, 2018 and December 31, 2017, the results of operations and comprehensive income for the three and six months ended June 30, 2018 and 2017 and cash flows for the six months ended June 30, 2018 and 2017. The unaudited condensed consolidated statement of financial condition and related financial statement information as of December 31, 2017 have been derived from the 2017 audited consolidated financial statements but do not include all disclosures required by accounting principles generally accepted in the United States of America (“GAAP”). The accompanying unaudited condensed consolidated financial statements should be read in conjunction with the audited consolidated financial statements and notes included in MSCI’s Annual Report on Form 10-K for the year ended December 31, 2017. The results of operations for interim periods are not necessarily indicative of results for the entire year. The Company’s unaudited condensed consolidated financial statements are prepared in accordance with GAAP. These accounting principles require the Company to make certain estimates and judgments that can affect the reported amounts of assets and liabilities as of the date of the unaudited condensed consolidated financial statements, as well as the reported amounts of revenue and expenses during the periods presented. Significant estimates and assumptions made by management include the deferral and recognition of revenue, research and development and software capitalization, impairment of long-lived assets, accrued compensation, income taxes and other matters that affect the unaudited condensed consolidated financial statements and related disclosures. The Company believes that estimates used in the preparation of these unaudited condensed consolidated financial statements are reasonable; however, actual results could differ materially from these estimates. Intercompany balances and transactions are eliminated in consolidation. Certain prior period amounts have been reclassified to conform to the current period presentation. Concentrations For the six months ended June 30, 2018 and 2017, BlackRock, Inc. accounted for 12.6% and 10.7% of the Company’s consolidated operating revenues, respectively. For the six months ended June 30, 2018 and 2017, BlackRock, Inc. accounted for 21.3% and 19.0% of the Index segment operating revenues, respectively. No single customer represented 10.0% or more of revenues within the Analytics and All Other segments for the six months ended June 30, 2018 and 2017.</t>
  </si>
  <si>
    <t>Recent Accounting Standards Updates</t>
  </si>
  <si>
    <t>Accounting Changes And Error Corrections [Abstract]</t>
  </si>
  <si>
    <t xml:space="preserve">2. RECENT ACCOUNTING STANDARDS UPDATES In May 2014, the FASB issued Accounting Standards Update 2014-09, “ Revenue from Contracts with Customers (Topic 606) In March 2016, the FASB issued Accounting Standards Update 2016-08, “ Principal Versus Agent Considerations (Reporting Revenue Gross Versus Net) Identifying Performance Obligations and Licensing Narrow-Scope Improvements and Practical Expedients Technical Corrections and Improvements to Topic 606, Revenue from Contracts with Customers In February 2016, the FASB issued Accounting Standards Update No. 2016-02, “ Leases (Topic 842) In June 2016, the FASB issued Accounting Standards Update No. 2016-13, “ Financial Instruments-Credit Losses (Topic 326): Measurement of Credit Losses on Financial Instruments In January 2017, the FASB issued Accounting Standards Update No. 2017-01, “ Business Combinations (Topic 805): Clarifying the Definition of a Business In January 2017, the FASB issued Accounting Standards Update No. 2017-04, “ Intangibles-Goodwill and Other (Topic 350): Simplifying the Test for Goodwill Impairment In February 2017, the FASB issued Accounting Standards Update No. 2017-07, “ Compensation—Retirement Benefits (Topic 715): Improving the Presentation of Net Periodic Pension Cost and Net Periodic Postretirement Benefit Cost In May 2017, the FASB issued Accounting Standards Update No. 2017-09, “ Compensation—Stock Compensation (Topic 718), Scope of Modification Accounting, Compensation—Stock Compensation Compensation—Stock Compensation In August 2017, the FASB issued Accounting Standards Update (“ASU”) No. 2017-12, “ Derivatives and Hedging (Topic 815): Targeted Improvements to Accounting for Hedging Activities, On December 22, 2017, the U.S. government enacted comprehensive tax legislation, the Tax Cuts and Jobs Act (“Tax Reform”). Given the significance of the legislation, the SEC staff issued Staff Accounting Bulletin No. 118, “ Income Tax Accounting Implications of the Tax Cuts and Jobs Act, In June 2018, the FASB issued Accounting Standards Update (“ASU”) No. 2018-07, “ Compensation—Stock Compensation (Topic 718): Improvements to Nonemployee Share-Based Payment Accounting, </t>
  </si>
  <si>
    <t>Revenue Recognition</t>
  </si>
  <si>
    <t>Revenue From Contract With Customer [Abstract]</t>
  </si>
  <si>
    <t>3. REVENUE RECOGNITION MSCI adopted the new revenue standard set forth under Accounting Standards Codification Topic 606 “Revenue from Contracts with Customers,” Products and Services MSCI generally licenses annual, recurring subscriptions for the majority of its Index, Analytics and ESG products and services for a fee due in advance of the service period. MSCI’s contracts are typically non-cancellable by the client and non-refundable for the term of the agreement. Fees may vary based on a number of factors including by product or service, number of users or volume of services. MSCI’s client contracts do not have a financing component and the consideration received is typically not variable except as noted below. MSCI also charges clients to use its indexes as the basis for index-linked investment products, such as ETFs, passively managed funds and separate accounts. These clients commonly pay MSCI a license fee, typically in arrears, primarily based on the assets under management (“AUM”) in their investment products. These fees are variable and fall within the sales-based and royalty-based exception. Certain exchanges use MSCI’s indexes as the basis for futures and options contracts and pay MSCI a license fee, typically in arrears, primarily based on the volume of trades or number of instruments. These fees are variable and fall within the sales-based and royalty-based exception. Clients of MSCI’s Real Estate products subscribe to periodic benchmark reports, digests, market information and other publications. Fees are primarily paid in arrears after the product is delivered, with the exception of the Market Information product which is generally paid in advance. MSCI also realizes one-time fees commonly related to customized reports, historical data sets, certain derivative financial products and certain implementation and consulting services, as well as from particular products and services that are purchased on a non-renewal basis. Accounting policy The following describes MSCI’s primary types of revenues and the applicable revenue recognition policies. The Company’s revenues are primarily derived from the licensing of products and services and revenue is recognized when control of the promised goods or services is transferred to MSCI’s customers, in an amount that reflects the consideration to which the Company expects to be entitled in exchange for those goods or services. Revenue is recognized when the parties to the contract have legally enforceable obligations and are committed to performing their respective obligations, the Company can identify each party’s rights regarding the goods or services to be provided, the Company can identify the payment terms for the goods or services to be provided, the contract has commercial substance and it is probable that the Company will collect substantially all of the consideration to which it will be entitled in exchange for the goods or services that will be provided to the customer. Revenue is recognized exclusive of any applicable sales or other indirect tax withholdings. For products within MSCI’s Index segment, with respect to index data subscriptions, MSCI’s performance obligation to deliver the data is satisfied over time and, accordingly, revenue is recognized ratably over the term of the agreement. With respect to licenses to create index-linked investment products, MSCI’s performance obligation allows customers to use the Company’s intellectual property ( i.e. For products within MSCI’s Analytics segment, MSCI’s performance obligations include providing access to its proprietary models or hosted applications and, in some cases, delivery of managed services, which are all satisfied over time, and accordingly, revenue is recognized ratably over the term of the agreement. For implementation services, MSCI meets its performance obligation once the service is complete and is available for the client to use and revenue is recognized at the point in time in which the completion has occurred. With respect to software licenses for the Company’s energy and commodity analytics products, MSCI’s performance obligation is partially satisfied and revenue recognized at the point in time when the software’s code key is delivered to the customer, which based upon a fair value assessment, represents approximately 82.0% of the contract value. MSCI’s remaining performance obligations are the post contractual support services and revenue is recognized evenly over the course of the license term, which based on a fair value assessment, represents approximately 18.0% of the value of the software. As of April 9, 2018, MSCI divested Financial Engineering Associates, Inc. (“FEA”) and the related energy and commodity analytics product line. See Note 11, “Dispositions,” for further details. For products within the All Other segment, MSCI’s performance obligations under the Company’s ESG products are satisfied over time for the majority of the data subscriptions as MSCI provides and updates the data to the customer throughout the term of the agreement and revenue is recognized ratably over the term of the agreement. For custom ESG research data, the performance obligation is complete, and revenue recognized, at the point in time that the data is updated and available to the customer. With respect to the Company’s Real Estate products, MSCI primarily satisfies its performance obligations, and revenue is recognized, at the point in time when the Company delivers reports or publications or events are completed. For certain sponsorships, the performance obligation is satisfied, and revenue is recognized, over the term of the agreements. For Market Information products, publications are delivered throughout the year, and the revenue is recognized over time. The Company allocates the transaction price to each performance obligation based on the best estimate of the relative standalone selling price of each distinct good or service in the contract. The transaction price in the contract is allocated at contract inception to the distinct good or service underlying each performance obligation in proportion to the standalone selling prices. This standalone selling price may be the contract price, but is more often than not the best estimate of the price the Company would receive for selling the good or service to other similar customers. Discounts applied to the contract will be allocated based on the same proportion of standalone selling prices. For services where the transaction price is variable based upon AUM, volume of trades or number of investments linked to MSCI’s indexes, the transaction price is based upon pricing models and is not allocated at the inception of the contract but rather falls within the sales and usage based royalty exception under which the price and associated revenue are based upon actual known performance or best estimates of actual performance during the performance period. The majority of MSCI’s contracts have a duration of one year or less and, accordingly, revenue associated with these performance obligations will be recognized within 12 months. For those contracts where fees are based on AUM or trading volumes of financial products linked to the Company’s indexes, including ETFs and futures and options contracts, revenue associated with MSCI’s performance obligations is recognized over the course of the year. Determining when control has transferred can sometimes require management judgement ( e.g. MSCI has elected the Modified Retrospective Approach and as such applied the new revenue standard only to contracts that were not completed at the January 1, 2018 adoption date and did not adjust prior reporting periods. The cumulative impact of adoption on the Company’s Unaudited Condensed Consolidated Statement of Financial Condition was as follows (in thousands):
Selected line items
As reported at December 31, 2017
Adjustments due to Adoption of ASC 606
Adjusted as of December 31, 2017
Statement of Financial Condition
Accounts receivable
$
327,597
$
145,803
$
473,400
Income taxes payable
$
14,828
$
4,314
$
19,142
Other accrued liabilities
$
85,710
$
5,128
$
90,838
Deferred revenue
$
374,365
$
120,226
$
494,591
Retained earnings
$
1,505,204
$
16,135
$
1,521,339
Included in the above adjustments is an increase of approximately $135.5 million primarily to accounts receivable and deferred revenue with no impact to retained earnings. In accordance with the new revenue standard, the Company now records an accounts receivable and an associated contract liability, reflected as “Deferred revenue” on MSCI’s Unaudited Condensed Consolidated Statement of Financial Condition, when it bills the customer in advance of the start date of the subscription period because the Company has determined it has an unconditional right to receive cash since the contracts are non-cancellable by the client and non-refundable. Under the old revenue standard, these balances would not have been recorded as accounts receivable and deferred revenue as the contract service start date was subsequent to December 31, 2017. The impact of adopting the new revenue standard on the Company’s Unaudited Condensed Consolidated Statement of Income through the date of June 30, 2018 is as follows (in thousands):
For the Three Months ended June 30, 2018
Selected line items
As reported
Impact of Change
Without Adoption of ASC 606
Statement of Income
Operating revenues
$
363,046
$
(2,164
)
$
360,882
Operating income
$
173,511
$
(2,164
)
$
171,347
Income before provision for income taxes
$
156,323
$
(2,164
)
$
154,159
Provision for income taxes
$
39,494
$
433
$
39,927
Net income
$
116,829
$
(1,731
)
$
115,098
Earnings per basic common share
$
1.31
$
(0.02
)
$
1.29
Earnings per diluted common share
$
1.28
$
(0.02
)
$
1.26
For the Six Months ended June 30, 2018
Selected line items
As reported
Impact of Change
Without Adoption of ASC 606
Statement of Income
Operating revenues
$
714,362
$
(4,450
)
$
709,912
Operating income
$
340,677
$
(4,450
)
$
336,227
Income before provision for income taxes
$
295,761
$
(4,450
)
$
291,311
Provision for income taxes
$
63,840
$
890
$
64,730
Net income
$
231,921
$
(3,560
)
$
228,361
Earnings per basic common share
$
2.59
$
(0.04
)
$
2.55
Earnings per diluted common share
$
2.52
$
(0.04
)
$
2.48
The impact of adopting the new revenue standard on the Company’s Unaudited Statement of Financial Condition through the date of June 30, 2018 is as follows (in thousands):
June 30, 2018
Selected line items
As reported at June 30, 2018
Impact of Change
Without Adoption of ASC 606
Statement of Financial Condition
Accounts receivable
$
394,886
$
(70,226
)
$
324,660
Income taxes payable
$
21,693
$
(5,204
)
$
16,489
Other accrued liabilities
$
101,842
$
(2,012
)
$
99,830
Deferred revenue
$
483,229
$
(43,315
)
$
439,914
Retained earnings
$
1,684,158
$
(19,695
)
$
1,664,463
The table that follows presents the disaggregated revenues for the periods indicated (in thousands):
For the Three Months Ended June 30, 2018
Segments
Index
Analytics
All Other
Total
Product Types
Recurring subscriptions
$
119,626
$
117,528
$
29,584
$
266,738
Asset-based fees
87,636
—
—
87,636
Non-recurring
5,672
1,591
1,409
8,672
Total
$
212,934
$
119,119
$
30,993
$
363,046
For the Six Months Ended June 30, 2018
Segments
Index
Analytics
All Other
Total
Product Types
Recurring subscriptions
$
232,831
$
235,772
$
58,951
$
527,554
Asset-based fees
173,119
—
—
173,119
Non-recurring
8,898
2,334
2,457
13,689
Total
$
414,848
$
238,106
$
61,408
$
714,362
MSCI’s policy for the majority of its subscription services is to bill in advance of services being provided and before the service period has begun. Under ASC 606, both the cash received and/or the amount billed in advance of the service period or the services being provided is presented as deferred revenue. Contract assets are services provided in advance of the payment due and are typically recorded as unbilled revenue. Since MSCI’s contracts are non-refundable and non-cancellable by the client, MSCI has an unconditional right to receive the cash for service and products provided in advance of billing and therefore are classified as “Accounts receivable” on the Company’s Unaudited Condensed Consolidated Statement of Financial Condition. This represents a change from past practice as a receivable was not recorded until the subscription period began and, as such, the adoption of ASC 606 resulted in a significant increase to both “Accounts receivable” and “Deferred revenue” with no change to net assets.
June 30, 2018
Accounts receivable
Deferred revenue
Opening (1/1/2018)
$
473,400
$
494,591
Closing (06/30/2018)
394,886
483,229
Increase/(decrease)
$
(78,514
)
$
(11,362
) The amount of revenue recognized in the period that was included in the opening current deferred revenue, which reflects the contract liability amounts, was $381.9 million. The difference between the opening and closing balances of the Company’s deferred revenue represents the increase in the balance as a result of billings offset by the amortization of deferred revenue to operating revenues. MSCI had an insignificant long-term deferred revenue balance as of June 30, 2018 reflected as a part of “Other non-current liabilities” on its Unaudited Condensed Consolidated Statement of Financial Condition. For contracts that have a duration of one year or less, the Company has chosen to use the practical expedient available under the new revenue standard and, as such, has not disclosed either the remaining performance obligation as of the end of the reporting period or when the Company expects to recognize the revenue. The remaining performance obligations for contracts that have a duration of greater than one year is $403.9 million, which is expected to be recognized as follows:
•
Approximately $230.0 million of the remaining performance obligations over the next 12-month period;
•
Approximately $118.3 million of the remaining performance obligations over the second 12-month period;
•
Approximately $40.0 million of the remaining performance obligations over the third 12-month period; and
•
The remaining $15.6 million recognized in the periods thereafter.</t>
  </si>
  <si>
    <t>Earnings Per Common Share</t>
  </si>
  <si>
    <t>Earnings Per Share [Abstract]</t>
  </si>
  <si>
    <t>4. EARNINGS PER COMMON SHARE Basic earnings per share (“EPS”) is computed by dividing income available to MSCI common shareholders by the weighted average number of common shares outstanding during the period. Common shares outstanding include common stock and vested restricted stock unit awards where recipients have satisfied either the explicit vesting terms or retirement-eligible requirements. Diluted EPS reflects the assumed conversion of all dilutive securities. There were an immaterial number of anti-dilutive securities excluded from the calculation of diluted EPS for all periods presented. The following table presents the computation of basic and diluted EPS:
Three Months Ended
Six Months Ended
June 30,
June 30,
2018
2017
2018
2017
(in thousands, except per share data)
Net income
$
116,829
$
81,266
$
231,921
$
154,217
Basic weighted average common shares outstanding
89,112
90,404
89,591
90,555
Effect of dilutive securities:
Stock options and restricted stock units
2,474
1,304
2,493
1,110
Diluted weighted average common shares outstanding
91,586
91,708
92,084
91,665
Earnings per basic common share
$
1.31
$
0.90
$
2.59
$
1.70
Earnings per diluted common share
$
1.28
$
0.89
$
2.52
$
1.68</t>
  </si>
  <si>
    <t>Property, Equipment and Leasehold Improvements</t>
  </si>
  <si>
    <t>Property Plant And Equipment [Abstract]</t>
  </si>
  <si>
    <t>5. PROPERTY, EQUIPMENT AND LEASEHOLD IMPROVEMENTS Property, equipment and leasehold improvements at June 30, 2018 and December 31, 2017 consisted of the following:
As of
June 30,
December 31,
2018
2017
(in thousands)
Computer &amp; related equipment
$
201,306
$
200,592
Furniture &amp; fixtures
10,501
10,591
Leasehold improvements
51,145
51,128
Work-in-process
1,026
3,406
Subtotal
263,978
265,717
Accumulated depreciation and amortization
(182,978
)
(171,280
)
Property, equipment and leasehold improvements, net
$
81,000
$
94,437
Depreciation and amortization expense of property, equipment and leasehold improvements was $7.4 million and $9.2 million for the three months ended June 30, 2018 and 2017, respectively. Depreciation and amortization expense of property, equipment and leasehold improvements was $15.6 million and $18.0 million for the six months ended June 30, 2018 and 2017, respectively.</t>
  </si>
  <si>
    <t>Goodwill and Intangible Assets</t>
  </si>
  <si>
    <t>Goodwill And Intangible Assets Disclosure [Abstract]</t>
  </si>
  <si>
    <t>6. GOODWILL AND INTANGIBLE ASSETS Goodwill The following table presents goodwill by reportable segment:
(in thousands)
Index
Analytics
All Other (1)
Total
Goodwill at December 31, 2017
$
1,205,400
$
302,611
$
52,610
$
1,560,621
Changes to goodwill
$
—
$
(2,944
) (2)
$
—
$
(2,944
)
Foreign exchange translation adjustment
(819
)
—
(505
)
(1,324
)
Goodwill at June 30, 2018
$
1,204,581
$
299,667
$
52,105
$
1,556,353
(1) (2) Intangible Assets Amortization expense related to intangible assets for both the three months ended June 30, 2018 and 2017 was $19.5 million and $11.1 million, respectively. The amortization expense of acquired intangible assets for both the three months ended June 30, 2018 and 2017 was $17.0 million and $10.1 million, respectively. The amortization expense of internally developed capitalized software for both the three months ended June 30, 2018 and 2017 was $2.5 million and $1.0 million, respectively. Amortization expense related to intangible assets for both the six months ended June 30, 2018 and 2017 was $30.9 million and $22.4 million, respectively. The amortization expense of acquired intangible assets for both the six months ended June 30, 2018 and 2017 was $26.3 million and $20.7 million, respectively. The amortization expense of internally developed capitalized software for both the six months ended June 30, 2018 and 2017 was $4.6 million and $1.7 million, respectively. During the three and six months ended June 30, 2018, management decided to discontinue the use of the IPD tradename utilized by the Real Estate segment and has re-branded the segment to MSCI Real Estate. As a result, the remaining unamortized value of $7.9 million was written off. The gross carrying and accumulated amortization amounts related to the Company’s identifiable intangible assets were as follows:
As of
June 30,
December 31,
2018
2017
(in thousands)
Gross intangible assets:
Customer relationships
$
361,199
$
361,199
Trademarks/trade names
209,620
223,382
Technology/software (1)
231,891
225,407
Proprietary data
28,627
28,627
Subtotal
831,337
838,615
Foreign exchange translation adjustment
(8,016
)
(9,167
)
Total gross intangible assets
$
823,321
$
829,448
Accumulated amortization:
Customer relationships
$
(200,126
)
$
(189,100
)
Trademarks/trade names
(118,556
)
(116,691
)
Technology/software (1)
(196,151
)
(193,095
)
Proprietary data
(11,302
)
(10,352
)
Subtotal
(526,135
)
(509,238
)
Foreign exchange translation adjustment
1,780
1,626
Total accumulated amortization
$
(524,355
)
$
(507,612
)
Net intangible assets:
Customer relationships
$
161,073
$
172,099
Trademarks/trade names
91,064
106,691
Technology/software
35,740
32,312
Proprietary data
17,325
18,275
Subtotal
305,202
329,377
Foreign exchange translation adjustment
(6,236
)
(7,541
)
Total net intangible assets
$
298,966
$
321,836
(1) The following table presents the estimated amortization expense for the remainder of the year ending December 31, 2018 and succeeding years:
Years Ending December 31,
Amortization Expense
(in thousands)
Remainder 2018
$
23,565
2019
45,670
2020
43,606
2021
39,537
2022
35,573
Thereafter
111,015
Total
$
298,966</t>
  </si>
  <si>
    <t>Commitments and Contingencies</t>
  </si>
  <si>
    <t>Commitments And Contingencies Disclosure [Abstract]</t>
  </si>
  <si>
    <t xml:space="preserve">7. COMMITMENTS AND CONTINGENCIES Legal matters . From time to time, the Company is party to various litigation matters incidental to the conduct of its business. The Company is not presently party to any legal proceedings the resolution of which the Company believes would have a material effect on its business, operating results, financial condition or cash flows. Leases. The Company leases facilities under non-cancelable operating lease agreements. The terms of certain lease agreements provide for rental payments on a graduated basis. The Company recognizes rent expense on the straight-line basis over the lease period and has accrued for rent expense incurred but not paid. Rent expense for the three months ended June 30, 2018 and 2017 was $6.5 million and $6.1 million, respectively. Rent expense for the six months ended June 30, 2018 and 2017 was $12.8 million and $11.9 million, respectively. Senior Notes. The Company has issued an aggregate of $2.6 billion in senior unsecured notes (collectively, the “Senior Notes”) in the four discrete private offerings described below. On November 20, 2014, the Company completed its private offering of $800.0 million aggregate principal amount of 5.25% senior unsecured notes due 2024 (the “2024 Senior Notes”). The Company used the net proceeds from the offering of the 2024 Senior Notes, together with cash on hand, to repay in full its then outstanding term loan indebtedness of $794.8 million. On August 13, 2015, the Company completed its private offering of $800.0 million aggregate principal amount of 5.75% senior unsecured notes due 2025 (the “2025 Senior Notes”). The $789.5 million of net proceeds from the offering of the 2025 Senior Notes were allocated for general corporate purposes. On August 4, 2016, the Company completed its private offering of $500.0 million aggregate principal amount of 4.75% senior unsecured notes due 2026 (the “2026 Senior Notes”). The $493.3 million of net proceeds from the offering of the 2026 Senior Notes were allocated for general corporate purposes, including, without limitation, buybacks of the Company’s common stock and potential acquisitions. On May 18, 2018, the Company completed its private offering of $500.0 million aggregate principal amount of 5.375% senior unsecured notes due 2027 (the “2027 Senior Notes”). The $495.0 million of net proceeds from the offering of the 2027 Senior Notes were allocated for general corporate purposes, including, without limitation, buybacks of the Company’s common stock and potential acquisitions. The 2024 Senior Notes are scheduled to mature and be paid in full on November 15, 2024. At any time prior to November 15, 2019, the Company may redeem all or part of the 2024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4 Senior Notes, together with accrued and unpaid interest, on or after November 15, 2019, at redemption prices set forth in the indenture governing the 2024 Senior Notes. The 2025 Senior Notes are scheduled to mature and be paid in full on August 15, 2025. At any time prior to August 15, 2020, the Company may redeem all or part of the 2025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5 Senior Notes, together with accrued and unpaid interest, on or after August 15, 2020, at redemption prices set forth in the indenture governing the 2025 Senior Notes. At any time prior to August 15, 2018, the Company may use the proceeds of certain equity offerings to redeem up to 35% of the aggregate principal amount of the 2025 Senior Notes, including any permitted additional notes, at a redemption price equal to 105.75% of the principal amount plus accrued and unpaid interest, if any, to the redemption date. The 2026 Senior Notes are scheduled to mature and be paid in full on August 1, 2026. At any time prior to August 1, 2021, the Company may redeem all or part of the 2026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 In addition, the Company may redeem all or part of the 2026 Senior Notes, together with accrued and unpaid interest, on or after August 1, 2021, at redemption prices set forth in the indenture governing the 2026 Senior Notes. At any time prior to August 1, 2019, the Company may use the proceeds of certain equity offerings to redeem up to 35% of the aggregate principal amount of the 2026 Senior Notes, including any permitted additional notes, at a redemption price equal to 104.75% of the principal amount plus accrued and unpaid interest, if any, to the redemption date. The 2027 Senior Notes are scheduled to mature and be paid in full on May 15, 2027. Interest payments attributable to the 2024 Senior Notes and 2027 Senior Notes are due on May 15th and November 15th of each year. Interest payments attributable to the 2025 Senior Notes are due on February 15th and August 15th of each year. Interest payments attributable to the 2026 Senior Notes are due on February 1st and August 1st of each year. The first interest payment attributable to the 2027 Senior Notes will occur on November 15, 2018. Revolver. On November 20, 2014, the Company entered into a $200.0 million senior unsecured revolving credit agreement (as amended, the “Revolving Credit Agreement”) with a syndicate of banks. The Revolving Credit Agreement had an initial term of five years with an option to extend for two additional one-year terms. On August 4, 2016, the Company entered into Amendment No. 1 (the “First Amendment”) to the Revolving Credit Agreement. The First Amendment, among other things, (i) increased aggregate commitments available to be borrowed to $220.0 million, (ii) increased the maximum consolidated leverage ratio and (iii) extended the initial term to August 2021 with an option to extend for an additional one-year term. On May 15, 2018, the Company entered into Amendment No. 2 (the “Second Amendment”) to the Revolving Credit Agreement. The Second Amendment, among other things, (i) increased aggregate commitments available to be borrowed to $250.0 million, (ii) extended the term to May 2023 with an option to extend for an additional one-year term and (iii) decreased the applicable rate and applicable fee rate for loans and commitments. At June 30, 2018, the Revolving Credit Agreement was undrawn. Long-term debt at June 30, 2018 was $2,573.7 million, net of $26.3 million in deferred financing fees. Long-term debt at December 31, 2017 was $2,078.1 million, net of $21.9 million in deferred financing fees. In connection with the closings of the Senior Notes offerings and entry into the Revolving Credit Agreement and the First and Second Amendments, the Company paid certain fees which, together with the existing fees related to prior credit facilities, are being amortized over their related lives. At June 30, 2018, $28.3 million of the deferred financing fees remain unamortized, $0.4 million of which is included in “Prepaid and other assets,” $1.6 million of which is included in “Other non-current assets” and $26.3 million of which is grouped and presented as part of “Long-term debt” on the Unaudited Condensed Consolidated Statement of Financial Condition. At June 30, 2018 and December 31, 2017, the fair market value of the Company’s debt obligations was $2,627.5 million and $2,231.1 million, respectively. The fair market value is determined in accordance with accounting standards related to the determination of fair value and represents Level 2 valuations, which are based on one or more quoted prices in markets that are not considered to be active or for which all significant inputs are observable, either directly or indirectly. The Company utilizes the market approach and obtains security pricing from a vendor who uses broker quotes and third-party pricing services to determine fair values. </t>
  </si>
  <si>
    <t>Shareholders' Equity</t>
  </si>
  <si>
    <t>Equity [Abstract]</t>
  </si>
  <si>
    <t>8. SHAREHOLDERS’ EQUITY Return of capital . On October 26, 2016, the Board of Directors approved an additional stock repurchase program for the purchase of up to $750.0 million worth of shares of the Company’s common stock (together with the amount then remaining under a previously existing share repurchase program, the “2016 Repurchase Program”). On May 1, 2018, the Board of Directors authorized an additional stock repurchase program for the purchase of up to $1.0 billion worth of shares of the Company’s common stock (together with the $523.1 million of authorization then remaining under the 2016 Repurchase Program, the “2018 Repurchase Program”). Share repurchases made pursuant to the 2018 Repurchase Program may take place in the open market or in privately negotiated transactions from time to time based on market and other conditions. This authorization may be modified, suspended or terminated by the Board of Directors at any time without prior notice. As of June 30, 2018, there was $1,509.8 million of available authorization remaining under the 2018 Repurchase Program. The following table provides information with respect to repurchases of the Company’s common stock made on the open market:
Six Months Ended
Average Price Paid Per Share
Total Number of Shares Repurchased
Dollar Value of Shares Repurchased
(in thousands)
June 30, 2018
$
145.42
1,535
$
223,243
June 30, 2017
$
86.98
1,468
$
127,735
The following table presents dividends declared per common share as well as total amounts declared, distributed and deferred for the periods indicated:
Dividends
(in thousands, except per share amounts)
Per Share
Declared
Distributed
Deferred
2018
Three Months Ended March 31,
$
0.38
$
34,848
$
34,900
$
(52
)
Three Months Ended June 30,
0.38
34,254
33,935
319
Total
$
0.76
$
69,102
$
68,835
$
267
2017
Three Months Ended March 31,
$
0.28
$
25,769
$
25,500
$
269
Three Months Ended June 30,
0.28
25,710
25,444
266
Total
$
0.56
$
51,479
$
50,944
$
535
Common Stock. The following table presents activity related to shares of common stock issued and repurchased during the six months ended June 30, 2018:
Common Stock
Treasury
Common Stock
Issued
Stock
Outstanding
Balance At December 31, 2017
129,543,856
(39,438,971
)
90,104,885
Dividend payable/paid
111
(111
)
—
Common stock issued and exercise of stock options
409,794
—
409,794
Shares withheld for tax withholding and exercises
—
(162,846
)
(162,846
)
Shares repurchased under stock repurchase programs
—
(492,175
)
(492,175
)
Shares issued to directors
—
—
—
Balance At March 31, 2018
129,953,761
(40,094,103
)
89,859,658
Dividend payable/paid
117
(117
)
—
Common stock issued and exercise of stock options
18,944
—
18,944
Shares withheld for tax withholding and exercises
—
(3,178
)
(3,178
)
Shares repurchased under stock repurchase programs
—
(1,042,966
)
(1,042,966
)
Shares issued to directors
6,059
(5,618
)
441
Balance At June 30, 2018
129,978,881
(41,145,982
)
88,832,899</t>
  </si>
  <si>
    <t>Income Taxes</t>
  </si>
  <si>
    <t>Income Tax Disclosure [Abstract]</t>
  </si>
  <si>
    <t>9. INCOME TAXES The Company’s provision for income taxes was $63.8 million and $64.9 million for the six months ended June 30, 2018 and 2017, respectively. These amounts reflect effective tax rates of 21.6% and 29.6% for the six months ended June 30, 2018 and 2017, respectively. The decrease in the provision for income taxes was primarily driven by a decline in the operating tax rate, offset in part by higher income before provision for income taxes. The Company’s income before provision for income taxes for the six months ended June 30, 2018 included the $10.6 million capital gain realized from the divestiture of FEA for which a deferred tax asset on capital loss carryforwards was utilized, against which a full valuation allowance had been recorded. These amounts reflect effective tax rates of 21.6% and 29.6% for the six months ended June 30, 2018 and 2017, respectively. The effective tax rate of 21.6% for the six months ended June 30, 2018 reflects the Company’s estimate of the effective tax rate for the period and was impacted by certain discrete items totaling $8.5 million that decreased the Company’s effective tax rate by 1.5 percentage points. For the six months ended June 30, 2018, these discrete items include $8.2 million of excess tax benefits related to stock-based compensation and $4.1 million related to the release of a valuation allowance previously recorded on capital loss carryforwards. These capital losses were utilized to offset the capital gain realized from the divestiture of FEA. The discrete items also include a $1.6 million net adjustment benefit relating to the adjustment resulting from the Company’s provisional accounting for the effects of Tax Reform. On December 22, 2017, the U.S. government enacted Tax Reform which significantly revises the U.S. corporate income tax by, among other things, lowering U.S. corporate income tax rates, implementing a territorial tax system and imposing a one-time tax on deemed repatriation of historic earnings and profits of foreign subsidiaries (the “Toll Charge”). The U.S. federal income tax rate reduction was effective as of January 1, 2018. The Company’s provisional accounting for the effects of Tax Reform resulted in a net adjustment benefit of $1.6 million in the provision for income taxes for MSCI in the six months ended June 30, 2018 that primarily related to a change in the estimate of taxes on the amount of historical profits that were previously deemed to be permanently invested overseas. The cumulative accrual for Tax Reform as of June 30, 2018, including the charges recognized in the year ended December 31, 2017 and in the six months ended June 30, 2018, totaled $32.9 million. Pursuant to SAB 118 and given the amount and complexity of the changes in tax law resulting from Tax Reform, the Company has not finalized the accounting for the income tax effects of Tax Reform. This includes the provisional amounts recorded related to the Toll Charge, the remeasurement of deferred taxes and the change in the Company’s indefinite reinvestment assertion. The impact of Tax Reform may differ from this estimate, possibly materially, during the defined one-year measurement period due to, among other things, further refinement of the Company’s calculations as it completes its tax returns for the fiscal year ended December 31, 2017, changes in interpretations and assumptions the Company has made and ongoing guidance and accounting interpretations that may be issued as a result of Tax Reform. As of December 31, 2017, the Company no longer considers the earnings of its foreign subsidiaries to be indefinitely reinvested. However, the Company is continuing to assess its intentions related to its indefinite reinvestment assertion for future periods. The Company is under examination by the IRS and other tax authorities in certain jurisdictions, including foreign jurisdictions, such as India, and states in which the Company has significant operations, such as New York. The tax years currently under examination vary by jurisdiction but include years ranging from 2005 through 2017. As a result of having previously been a member of the Morgan Stanley consolidated group, the Company may have future settlements with Morgan Stanley related to the ultimate disposition of their New York State and New York City examination relating to the tax years 2007 and 2008 and their IRS examination relating to the tax years 2006 through 2008. The Company does not believe it has any material exposure to the New York State and New York City examinations. Additionally, the Company believes it has adequate reserves for any tax issues that may arise out of the IRS examination relating to the tax years 2006 through 2008 and therefore does not believe any related settlement with Morgan Stanley will have a material impact. The Company regularly assesses the likelihood of additional assessments in each of the taxing jurisdictions in which it files income tax returns. The Company has established unrecognized tax benefits that the Company believes are adequate in relation to the potential for additional assessments. Once established, the Company adjusts unrecognized tax benefits only when more information is available or when an event occurs necessitating a change. As part of the Company’s periodic review of unrecognized tax benefits and based on new information regarding the status of federal and state examinations, the Company’s unrecognized tax benefits were remeasured. It is reasonably possible that significant changes in the balance of unrecognized tax benefits may occur within the next 12 months. At this time, however, it is not possible to reasonably estimate the expected change to the total amount of unrecognized tax benefits and the impact on the effective tax rate over the next 12 months.</t>
  </si>
  <si>
    <t>Segment Information</t>
  </si>
  <si>
    <t>Segment Reporting [Abstract]</t>
  </si>
  <si>
    <t>10. SEGMENT INFORMATION ASC Subtopic 280-10, “Segment Reporting,” The CODM measures and evaluates reportable segments based on segment operating revenues as well as Adjusted EBITDA and other measures. The Company excludes the following items from segment Adjusted EBITDA: provision for income taxes, other expense (income), net, depreciation and amortization of property, equipment and leasehold improvements, amortization of intangible assets and certain transactions or adjustments that the CODM does not consider for the purposes of making decisions to allocate resources among segments or to assess segment performance. Although these amounts are excluded from segment Adjusted EBITDA, they are included in reported consolidated net income and are included in the reconciliation that follows. The Company’s computation of segment Adjusted EBITDA may not be comparable to other similarly titled measures computed by other companies because all companies do not calculate segment Adjusted EBITDA in the same fashion. Revenues and expenses directly associated with each segment are included in determining its operating results. Other expenses that are not directly attributable to a particular segment are based upon allocation methodologies, including time estimates, headcount, sales targets, data center consumption and other relevant usage measures. Due to the integrated structure of its business, certain costs incurred by one segment may benefit other segments. A segment may use the content and data produced by another segment without incurring an arm’s-length intersegment charge. The CODM does not review any information regarding total assets on an operating segment basis. Operating segments do not record intersegment revenue, and, accordingly, there is none to be reported. The accounting policies for segment reporting are the same as for MSCI as a whole. The Company has four operating segments: Index, Analytics, ESG and Real Estate. The Index operating segment is primarily a provider of equity indexes. The indexes are used in many areas of the investment process, including index-linked product creation and performance benchmarking, as well as portfolio construction and rebalancing and asset allocation. The Analytics operating segment offers risk management, performance attribution and portfolio management content, applications and services that provide clients with an integrated view of risk and return and an analysis of market, credit, liquidity and counterparty risk across all major asset classes, spanning short, medium and long-term time horizons. Clients access Analytics content through MSCI’s own proprietary applications and application programming interfaces, or through third party applications or directly on their own platforms. The Analytics operating segment also provides various managed services to help clients operate more efficiently as well as address the needs of certain specialized areas of the investment community by providing a reporting service and performance reporting tools to institutional consultants and investors in hedge funds. The ESG operating segment offers products and services that help institutional investors understand how ESG factors can impact the long-term risk of their investments. In addition, MSCI ESG Research data and ratings are used in the construction of equity and fixed income indexes to help institutional investors more effectively benchmark ESG investment performance, issue index-based investment products, as well as manage, measure and report on ESG mandates. The Real Estate operating segment includes research, reporting and benchmarking offerings that provide real estate performance analysis for funds, investors and managers. Real Estate performance and risk analytics range from portfolio to property-specific analysis. The Real Estate operating segment also provides business intelligence to real estate owners, managers, developers and brokers worldwide. The operating segments of ESG and Real Estate do not individually meet the segment reporting thresholds and have been combined and presented as part of All Other for disclosure purposes. The following table presents operating revenue by reportable segment for the periods indicated:
Three Months Ended
Six Months Ended
June 30,
June 30,
2018
2017
2018
2017
(in thousands)
Operating revenues
Index
$
212,934
$
177,156
$
414,848
$
340,591
Analytics
119,119
113,367
238,106
225,787
All Other
30,993
25,566
61,408
50,918
Total
$
363,046
$
316,089
$
714,362
$
617,296
The following table presents segment profitability and a reconciliation to net income for the periods indicated:
Three Months Ended
Six Months Ended
June 30,
June 30,
2018
2017
2018
2017
(in thousands)
Index Adjusted EBITDA
$
157,516
$
129,519
$
303,446
$
245,196
Analytics Adjusted EBITDA
36,327
31,805
69,920
61,405
All Other Adjusted EBITDA
6,582
5,057
13,768
10,601
Total operating segment profitability
200,425
166,381
387,134
317,202
Amortization of intangible assets
19,537
11,122
30,875
22,373
Depreciation and amortization of property, equipment and leasehold improvements
7,377
9,159
15,582
17,997
Operating income
173,511
146,100
340,677
276,832
Other expense (income), net
17,188
28,589
44,916
57,696
Provision for income taxes
39,494
36,245
63,840
64,919
Net income
$
116,829
$
81,266
$
231,921
$
154,217
Revenue by geography is based on the shipping address of the ultimate customer utilizing the product. The following table presents revenue by geographic area for the periods indicated:
Three Months Ended
Six Months Ended
June 30,
June 30,
2018
2017
2018
2017
(in thousands)
Revenues
Americas:
United States
$
166,020
$
155,997
$
330,855
$
300,835
Other
13,528
11,298
28,411
22,952
Total Americas
179,548
167,295
359,266
323,787
Europe, the Middle East and Africa ("EMEA"):
United Kingdom
53,769
47,237
106,702
94,262
Other
76,710
63,786
149,397
124,088
Total EMEA
130,479
111,023
256,099
218,350
Asia &amp; Australia:
Japan
17,187
13,237
32,369
26,063
Other
35,832
24,534
66,628
49,096
Total Asia &amp; Australia
53,019
37,771
98,997
75,159
Total
$
363,046
$
316,089
$
714,362
$
617,296
Long-lived assets consist of property, equipment, leasehold improvements, goodwill and intangible assets, net of accumulated depreciation and amortization. The following table presents long-lived assets by geographic area on the dates indicated:
As of
June 30,
December 31,
2018
2017
(in thousands)
Long-lived assets
Americas:
United States
$
1,825,188
$
1,847,605
Other
1,429
1,685
Total Americas
1,826,617
1,849,290
EMEA:
United Kingdom
83,369
94,782
Other
17,918
22,394
Total EMEA
101,287
117,176
Asia &amp; Australia:
Japan
361
432
Other
8,054
9,996
Total Asia &amp; Australia
8,415
10,428
Total
$
1,936,319
$
1,976,894</t>
  </si>
  <si>
    <t>Discontinued Operations And Disposal Groups [Abstract]</t>
  </si>
  <si>
    <t>11. DISPOSITIONS On April 9, 2018, MSCI completed the divestiture of FEA for $21.0 million in cash. The sale included $2.9 million of goodwill, $2.7 million of fully amortized identifiable intangible assets, $6.1 million of other net assets and $1.4 million of cash costs, which resulted in a gain of $10.6 million on the divestiture. FEA was included as a component of the Analytics segment through the date of disposition. The results of operations from FEA were not material to the Company.</t>
  </si>
  <si>
    <t>Subsequent Events</t>
  </si>
  <si>
    <t>Subsequent Events [Abstract]</t>
  </si>
  <si>
    <t xml:space="preserve">12. SUBSEQUENT EVENTS On July 25, 2018, MSCI entered into a definitive agreement to sell Investor Force Holdings, Inc. (“InvestorForce”) for approximately $62.0 million. The results of operations of InvestorForce are a component of the Analytics segment and its net assets were approximately $14.0 million as of June 30, 2018. The closing of the InvestorForce transaction is expected to occur in the next three months, subject to customary closing conditions. On July 31, 2018, the Board of Directors declared a cash dividend of $0.58 per share for third quarter 2018. The third quarter 2018 dividend is payable on August 31, 2018 to shareholders of record as of the close of trading on August 17, 2018. </t>
  </si>
  <si>
    <t>Introduction and Basis of Presentation (Policies)</t>
  </si>
  <si>
    <t>Basis of Presentation and Use of Estimates</t>
  </si>
  <si>
    <t>Basis of Presentation and Use of Estimates These unaudited condensed consolidated financial statements include the accounts of MSCI Inc. and its subsidiaries and include all adjustments of a normal, recurring nature necessary to state fairly the financial condition as of June 30, 2018 and December 31, 2017, the results of operations and comprehensive income for the three and six months ended June 30, 2018 and 2017 and cash flows for the six months ended June 30, 2018 and 2017. The unaudited condensed consolidated statement of financial condition and related financial statement information as of December 31, 2017 have been derived from the 2017 audited consolidated financial statements but do not include all disclosures required by accounting principles generally accepted in the United States of America (“GAAP”). The accompanying unaudited condensed consolidated financial statements should be read in conjunction with the audited consolidated financial statements and notes included in MSCI’s Annual Report on Form 10-K for the year ended December 31, 2017. The results of operations for interim periods are not necessarily indicative of results for the entire year. The Company’s unaudited condensed consolidated financial statements are prepared in accordance with GAAP. These accounting principles require the Company to make certain estimates and judgments that can affect the reported amounts of assets and liabilities as of the date of the unaudited condensed consolidated financial statements, as well as the reported amounts of revenue and expenses during the periods presented. Significant estimates and assumptions made by management include the deferral and recognition of revenue, research and development and software capitalization, impairment of long-lived assets, accrued compensation, income taxes and other matters that affect the unaudited condensed consolidated financial statements and related disclosures. The Company believes that estimates used in the preparation of these unaudited condensed consolidated financial statements are reasonable; however, actual results could differ materially from these estimates. Intercompany balances and transactions are eliminated in consolidation. Certain prior period amounts have been reclassified to conform to the current period presentation.</t>
  </si>
  <si>
    <t>Concentrations</t>
  </si>
  <si>
    <t>Concentrations For the six months ended June 30, 2018 and 2017, BlackRock, Inc. accounted for 12.6% and 10.7% of the Company’s consolidated operating revenues, respectively. For the six months ended June 30, 2018 and 2017, BlackRock, Inc. accounted for 21.3% and 19.0% of the Index segment operating revenues, respectively. No single customer represented 10.0% or more of revenues within the Analytics and All Other segments for the six months ended June 30, 2018 and 2017.</t>
  </si>
  <si>
    <t>In May 2014, the FASB issued Accounting Standards Update 2014-09, “ Revenue from Contracts with Customers (Topic 606) In March 2016, the FASB issued Accounting Standards Update 2016-08, “ Principal Versus Agent Considerations (Reporting Revenue Gross Versus Net) Identifying Performance Obligations and Licensing Narrow-Scope Improvements and Practical Expedients Technical Corrections and Improvements to Topic 606, Revenue from Contracts with Customers In February 2016, the FASB issued Accounting Standards Update No. 2016-02, “ Leases (Topic 842) In June 2016, the FASB issued Accounting Standards Update No. 2016-13, “ Financial Instruments-Credit Losses (Topic 326): Measurement of Credit Losses on Financial Instruments In January 2017, the FASB issued Accounting Standards Update No. 2017-01, “ Business Combinations (Topic 805): Clarifying the Definition of a Business In January 2017, the FASB issued Accounting Standards Update No. 2017-04, “ Intangibles-Goodwill and Other (Topic 350): Simplifying the Test for Goodwill Impairment In February 2017, the FASB issued Accounting Standards Update No. 2017-07, “ Compensation—Retirement Benefits (Topic 715): Improving the Presentation of Net Periodic Pension Cost and Net Periodic Postretirement Benefit Cost In May 2017, the FASB issued Accounting Standards Update No. 2017-09, “ Compensation—Stock Compensation (Topic 718), Scope of Modification Accounting, Compensation—Stock Compensation Compensation—Stock Compensation In August 2017, the FASB issued Accounting Standards Update (“ASU”) No. 2017-12, “ Derivatives and Hedging (Topic 815): Targeted Improvements to Accounting for Hedging Activities, On December 22, 2017, the U.S. government enacted comprehensive tax legislation, the Tax Cuts and Jobs Act (“Tax Reform”). Given the significance of the legislation, the SEC staff issued Staff Accounting Bulletin No. 118, “ Income Tax Accounting Implications of the Tax Cuts and Jobs Act, In June 2018, the FASB issued Accounting Standards Update (“ASU”) No. 2018-07, “ Compensation—Stock Compensation (Topic 718): Improvements to Nonemployee Share-Based Payment Accounting,</t>
  </si>
  <si>
    <t>Revenue Recognition (Tables)</t>
  </si>
  <si>
    <t>Disaggregation of Revenue</t>
  </si>
  <si>
    <t>The table that follows presents the disaggregated revenues for the periods indicated (in thousands):
For the Three Months Ended June 30, 2018
Segments
Index
Analytics
All Other
Total
Product Types
Recurring subscriptions
$
119,626
$
117,528
$
29,584
$
266,738
Asset-based fees
87,636
—
—
87,636
Non-recurring
5,672
1,591
1,409
8,672
Total
$
212,934
$
119,119
$
30,993
$
363,046
For the Six Months Ended June 30, 2018
Segments
Index
Analytics
All Other
Total
Product Types
Recurring subscriptions
$
232,831
$
235,772
$
58,951
$
527,554
Asset-based fees
173,119
—
—
173,119
Non-recurring
8,898
2,334
2,457
13,689
Total
$
414,848
$
238,106
$
61,408
$
714,362</t>
  </si>
  <si>
    <t>Accounting Standards Update 2014-09 [Member]</t>
  </si>
  <si>
    <t>Cumulative Impact of Adoption on Company’s Unaudited Condensed Consolidated Statement of Financial Condition</t>
  </si>
  <si>
    <t>The cumulative impact of adoption on the Company’s Unaudited Condensed Consolidated Statement of Financial Condition was as follows (in thousands):
Selected line items
As reported at December 31, 2017
Adjustments due to Adoption of ASC 606
Adjusted as of December 31, 2017
Statement of Financial Condition
Accounts receivable
$
327,597
$
145,803
$
473,400
Income taxes payable
$
14,828
$
4,314
$
19,142
Other accrued liabilities
$
85,710
$
5,128
$
90,838
Deferred revenue
$
374,365
$
120,226
$
494,591
Retained earnings
$
1,505,204
$
16,135
$
1,521,339</t>
  </si>
  <si>
    <t>Schedule of Impact of Adopting New Standard on Company's Unaudited Condensed Consolidated Statement of Income and Statement of Financial Condition</t>
  </si>
  <si>
    <t>The impact of adopting the new revenue standard on the Company’s Unaudited Condensed Consolidated Statement of Income through the date of June 30, 2018 is as follows (in thousands):
For the Three Months ended June 30, 2018
Selected line items
As reported
Impact of Change
Without Adoption of ASC 606
Statement of Income
Operating revenues
$
363,046
$
(2,164
)
$
360,882
Operating income
$
173,511
$
(2,164
)
$
171,347
Income before provision for income taxes
$
156,323
$
(2,164
)
$
154,159
Provision for income taxes
$
39,494
$
433
$
39,927
Net income
$
116,829
$
(1,731
)
$
115,098
Earnings per basic common share
$
1.31
$
(0.02
)
$
1.29
Earnings per diluted common share
$
1.28
$
(0.02
)
$
1.26
For the Six Months ended June 30, 2018
Selected line items
As reported
Impact of Change
Without Adoption of ASC 606
Statement of Income
Operating revenues
$
714,362
$
(4,450
)
$
709,912
Operating income
$
340,677
$
(4,450
)
$
336,227
Income before provision for income taxes
$
295,761
$
(4,450
)
$
291,311
Provision for income taxes
$
63,840
$
890
$
64,730
Net income
$
231,921
$
(3,560
)
$
228,361
Earnings per basic common share
$
2.59
$
(0.04
)
$
2.55
Earnings per diluted common share
$
2.52
$
(0.04
)
$
2.48
The impact of adopting the new revenue standard on the Company’s Unaudited Statement of Financial Condition through the date of June 30, 2018 is as follows (in thousands):
June 30, 2018
Selected line items
As reported at June 30, 2018
Impact of Change
Without Adoption of ASC 606
Statement of Financial Condition
Accounts receivable
$
394,886
$
(70,226
)
$
324,660
Income taxes payable
$
21,693
$
(5,204
)
$
16,489
Other accrued liabilities
$
101,842
$
(2,012
)
$
99,830
Deferred revenue
$
483,229
$
(43,315
)
$
439,914
Retained earnings
$
1,684,158
$
(19,695
)
$
1,664,463</t>
  </si>
  <si>
    <t>Schedule of Accounts Receivable and Deferred Revenue</t>
  </si>
  <si>
    <t xml:space="preserve">June 30, 2018
Accounts receivable
Deferred revenue
Opening (1/1/2018)
$
473,400
$
494,591
Closing (06/30/2018)
394,886
483,229
Increase/(decrease)
$
(78,514
)
$
(11,362
) </t>
  </si>
  <si>
    <t>Earnings Per Common Share (Tables)</t>
  </si>
  <si>
    <t>Computation of Basic and Diluted EPS</t>
  </si>
  <si>
    <t>The following table presents the computation of basic and diluted EPS:
Three Months Ended
Six Months Ended
June 30,
June 30,
2018
2017
2018
2017
(in thousands, except per share data)
Net income
$
116,829
$
81,266
$
231,921
$
154,217
Basic weighted average common shares outstanding
89,112
90,404
89,591
90,555
Effect of dilutive securities:
Stock options and restricted stock units
2,474
1,304
2,493
1,110
Diluted weighted average common shares outstanding
91,586
91,708
92,084
91,665
Earnings per basic common share
$
1.31
$
0.90
$
2.59
$
1.70
Earnings per diluted common share
$
1.28
$
0.89
$
2.52
$
1.68</t>
  </si>
  <si>
    <t>Property, Equipment and Leasehold Improvements (Tables)</t>
  </si>
  <si>
    <t>Schedule of Property, Equipment and Leasehold Improvements</t>
  </si>
  <si>
    <t>Property, equipment and leasehold improvements at June 30, 2018 and December 31, 2017 consisted of the following:
As of
June 30,
December 31,
2018
2017
(in thousands)
Computer &amp; related equipment
$
201,306
$
200,592
Furniture &amp; fixtures
10,501
10,591
Leasehold improvements
51,145
51,128
Work-in-process
1,026
3,406
Subtotal
263,978
265,717
Accumulated depreciation and amortization
(182,978
)
(171,280
)
Property, equipment and leasehold improvements, net
$
81,000
$
94,437</t>
  </si>
  <si>
    <t>Goodwill and Intangible Assets (Tables)</t>
  </si>
  <si>
    <t>Schedule of Goodwill by Reportable Segment</t>
  </si>
  <si>
    <t>The following table presents goodwill by reportable segment:
(in thousands)
Index
Analytics
All Other (1)
Total
Goodwill at December 31, 2017
$
1,205,400
$
302,611
$
52,610
$
1,560,621
Changes to goodwill
$
—
$
(2,944
) (2)
$
—
$
(2,944
)
Foreign exchange translation adjustment
(819
)
—
(505
)
(1,324
)
Goodwill at June 30, 2018
$
1,204,581
$
299,667
$
52,105
$
1,556,353
(1) (2)</t>
  </si>
  <si>
    <t>Schedule of Gross Carrying and Accumulated Amortization Amounts Related to Company's Identifiable Intangible Assets</t>
  </si>
  <si>
    <t>The gross carrying and accumulated amortization amounts related to the Company’s identifiable intangible assets were as follows:
As of
June 30,
December 31,
2018
2017
(in thousands)
Gross intangible assets:
Customer relationships
$
361,199
$
361,199
Trademarks/trade names
209,620
223,382
Technology/software (1)
231,891
225,407
Proprietary data
28,627
28,627
Subtotal
831,337
838,615
Foreign exchange translation adjustment
(8,016
)
(9,167
)
Total gross intangible assets
$
823,321
$
829,448
Accumulated amortization:
Customer relationships
$
(200,126
)
$
(189,100
)
Trademarks/trade names
(118,556
)
(116,691
)
Technology/software (1)
(196,151
)
(193,095
)
Proprietary data
(11,302
)
(10,352
)
Subtotal
(526,135
)
(509,238
)
Foreign exchange translation adjustment
1,780
1,626
Total accumulated amortization
$
(524,355
)
$
(507,612
)
Net intangible assets:
Customer relationships
$
161,073
$
172,099
Trademarks/trade names
91,064
106,691
Technology/software
35,740
32,312
Proprietary data
17,325
18,275
Subtotal
305,202
329,377
Foreign exchange translation adjustment
(6,236
)
(7,541
)
Total net intangible assets
$
298,966
$
321,836
(1)</t>
  </si>
  <si>
    <t>Estimated Amortization Expense for Remainder of 2018 and Succeeding Years</t>
  </si>
  <si>
    <t>The following table presents the estimated amortization expense for the remainder of the year ending December 31, 2018 and succeeding years:
Years Ending December 31,
Amortization Expense
(in thousands)
Remainder 2018
$
23,565
2019
45,670
2020
43,606
2021
39,537
2022
35,573
Thereafter
111,015
Total
$
298,966</t>
  </si>
  <si>
    <t>Shareholders' Equity (Tables)</t>
  </si>
  <si>
    <t>Schedule of Company's Common Stock Repurchases Made on Open Market</t>
  </si>
  <si>
    <t>The following table provides information with respect to repurchases of the Company’s common stock made on the open market:
Six Months Ended
Average Price Paid Per Share
Total Number of Shares Repurchased
Dollar Value of Shares Repurchased
(in thousands)
June 30, 2018
$
145.42
1,535
$
223,243
June 30, 2017
$
86.98
1,468
$
127,735</t>
  </si>
  <si>
    <t>Schedule of Dividends Declared Per Common Share and Total Amounts Declared, Distributed and Deferred</t>
  </si>
  <si>
    <t>The following table presents dividends declared per common share as well as total amounts declared, distributed and deferred for the periods indicated:
Dividends
(in thousands, except per share amounts)
Per Share
Declared
Distributed
Deferred
2018
Three Months Ended March 31,
$
0.38
$
34,848
$
34,900
$
(52
)
Three Months Ended June 30,
0.38
34,254
33,935
319
Total
$
0.76
$
69,102
$
68,835
$
267
2017
Three Months Ended March 31,
$
0.28
$
25,769
$
25,500
$
269
Three Months Ended June 30,
0.28
25,710
25,444
266
Total
$
0.56
$
51,479
$
50,944
$
535</t>
  </si>
  <si>
    <t>Summary of Activity Related to Shares of Common Stock Issued and Repurchased</t>
  </si>
  <si>
    <t>The following table presents activity related to shares of common stock issued and repurchased during the six months ended June 30, 2018:
Common Stock
Treasury
Common Stock
Issued
Stock
Outstanding
Balance At December 31, 2017
129,543,856
(39,438,971
)
90,104,885
Dividend payable/paid
111
(111
)
—
Common stock issued and exercise of stock options
409,794
—
409,794
Shares withheld for tax withholding and exercises
—
(162,846
)
(162,846
)
Shares repurchased under stock repurchase programs
—
(492,175
)
(492,175
)
Shares issued to directors
—
—
—
Balance At March 31, 2018
129,953,761
(40,094,103
)
89,859,658
Dividend payable/paid
117
(117
)
—
Common stock issued and exercise of stock options
18,944
—
18,944
Shares withheld for tax withholding and exercises
—
(3,178
)
(3,178
)
Shares repurchased under stock repurchase programs
—
(1,042,966
)
(1,042,966
)
Shares issued to directors
6,059
(5,618
)
441
Balance At June 30, 2018
129,978,881
(41,145,982
)
88,832,899</t>
  </si>
  <si>
    <t>Segment Information (Tables)</t>
  </si>
  <si>
    <t>Operating Revenue by Reportable Segment</t>
  </si>
  <si>
    <t>The following table presents operating revenue by reportable segment for the periods indicated:
Three Months Ended
Six Months Ended
June 30,
June 30,
2018
2017
2018
2017
(in thousands)
Operating revenues
Index
$
212,934
$
177,156
$
414,848
$
340,591
Analytics
119,119
113,367
238,106
225,787
All Other
30,993
25,566
61,408
50,918
Total
$
363,046
$
316,089
$
714,362
$
617,296</t>
  </si>
  <si>
    <t>Segment Profitability and Reconciliation to Net Income</t>
  </si>
  <si>
    <t>The following table presents segment profitability and a reconciliation to net income for the periods indicated:
Three Months Ended
Six Months Ended
June 30,
June 30,
2018
2017
2018
2017
(in thousands)
Index Adjusted EBITDA
$
157,516
$
129,519
$
303,446
$
245,196
Analytics Adjusted EBITDA
36,327
31,805
69,920
61,405
All Other Adjusted EBITDA
6,582
5,057
13,768
10,601
Total operating segment profitability
200,425
166,381
387,134
317,202
Amortization of intangible assets
19,537
11,122
30,875
22,373
Depreciation and amortization of property, equipment and leasehold improvements
7,377
9,159
15,582
17,997
Operating income
173,511
146,100
340,677
276,832
Other expense (income), net
17,188
28,589
44,916
57,696
Provision for income taxes
39,494
36,245
63,840
64,919
Net income
$
116,829
$
81,266
$
231,921
$
154,217</t>
  </si>
  <si>
    <t>Revenue by Geographic Area</t>
  </si>
  <si>
    <t>Revenue by geography is based on the shipping address of the ultimate customer utilizing the product. The following table presents revenue by geographic area for the periods indicated:
Three Months Ended
Six Months Ended
June 30,
June 30,
2018
2017
2018
2017
(in thousands)
Revenues
Americas:
United States
$
166,020
$
155,997
$
330,855
$
300,835
Other
13,528
11,298
28,411
22,952
Total Americas
179,548
167,295
359,266
323,787
Europe, the Middle East and Africa ("EMEA"):
United Kingdom
53,769
47,237
106,702
94,262
Other
76,710
63,786
149,397
124,088
Total EMEA
130,479
111,023
256,099
218,350
Asia &amp; Australia:
Japan
17,187
13,237
32,369
26,063
Other
35,832
24,534
66,628
49,096
Total Asia &amp; Australia
53,019
37,771
98,997
75,159
Total
$
363,046
$
316,089
$
714,362
$
617,296</t>
  </si>
  <si>
    <t>Long-Lived Assets by Geographic Area</t>
  </si>
  <si>
    <t>Long-lived assets consist of property, equipment, leasehold improvements, goodwill and intangible assets, net of accumulated depreciation and amortization. The following table presents long-lived assets by geographic area on the dates indicated:
As of
June 30,
December 31,
2018
2017
(in thousands)
Long-lived assets
Americas:
United States
$
1,825,188
$
1,847,605
Other
1,429
1,685
Total Americas
1,826,617
1,849,290
EMEA:
United Kingdom
83,369
94,782
Other
17,918
22,394
Total EMEA
101,287
117,176
Asia &amp; Australia:
Japan
361
432
Other
8,054
9,996
Total Asia &amp; Australia
8,415
10,428
Total
$
1,936,319
$
1,976,894</t>
  </si>
  <si>
    <t>Introduction and Basis of Presentation - Additional Information (Detail) - Operating Revenues [Member] - Customer Concentration Risk [Member] - Customer</t>
  </si>
  <si>
    <t>BlackRock Inc [Member]</t>
  </si>
  <si>
    <t>Introduction And Basis Of Presentation [Line Items]</t>
  </si>
  <si>
    <t>Percentage of operating revenues accounted for by major customer</t>
  </si>
  <si>
    <t>12.60%</t>
  </si>
  <si>
    <t>10.70%</t>
  </si>
  <si>
    <t>Index [Member] | BlackRock Inc [Member]</t>
  </si>
  <si>
    <t>21.30%</t>
  </si>
  <si>
    <t>19.00%</t>
  </si>
  <si>
    <t>Analytics [Member]</t>
  </si>
  <si>
    <t>Number of major customers represented 10.0% or more of revenues</t>
  </si>
  <si>
    <t>All Other [Member]</t>
  </si>
  <si>
    <t>Recent Accounting Standards Updates - Additional Information (Detail) - USD ($) $ in Millions</t>
  </si>
  <si>
    <t>New Accounting Pronouncements And Changes In Accounting Principles [Abstract]</t>
  </si>
  <si>
    <t>Non-service related pension costs</t>
  </si>
  <si>
    <t>Revenue Recognition - Additional Information (Detail) $ in Millions</t>
  </si>
  <si>
    <t>Jun. 30, 2018USD ($)</t>
  </si>
  <si>
    <t>Revenue Recognition [Line Items]</t>
  </si>
  <si>
    <t>Revenue, performance obligation satisfied at point in time, transfer of control, description</t>
  </si>
  <si>
    <t>With respect to software licenses for the Company’s energy and commodity analytics products, MSCI’s performance obligation is partially satisfied and revenue recognized at the point in time when the software’s code key is delivered to the customer, which based upon a fair value assessment, represents approximately 82.0% of the contract value. MSCI’s remaining performance obligations are the post contractual support services and revenue is recognized evenly over the course of the license term.</t>
  </si>
  <si>
    <t>Percentage of value of software and remaining performance obligation</t>
  </si>
  <si>
    <t>82.00%</t>
  </si>
  <si>
    <t>Revenue, performance obligations and revenue recognition, description</t>
  </si>
  <si>
    <t>The majority of MSCI’s contracts have a duration of one year or less and, accordingly, revenue associated with these performance obligations will be recognized within 12 months.</t>
  </si>
  <si>
    <t>Revenue recognized during period included in deferred revenue</t>
  </si>
  <si>
    <t>Remaining performance obligations</t>
  </si>
  <si>
    <t>Accounting Standards Update 2014-09 [Member] | Adjustments due to Adoption of ASC 606 [Member]</t>
  </si>
  <si>
    <t>Increase to accounts receivable and deferred revenue</t>
  </si>
  <si>
    <t>Revenue Recognition - Cumulative Impact of Adoption on Company's Unaudited Condensed Consolidated Statement of Financial Condition (Detail) - USD ($) $ in Thousands</t>
  </si>
  <si>
    <t>Jan. 01, 2018</t>
  </si>
  <si>
    <t>Revenue Initial Application Period Cumulative Effect Transition [Line Items]</t>
  </si>
  <si>
    <t>Revenue Recognition - Schedule of Impact of Adopting New Revenue Standard on Company's Unaudited Condensed Consolidated Statement of Income (Detail) - USD ($) $ / shares in Units, $ in Thousands</t>
  </si>
  <si>
    <t>Statement of Income</t>
  </si>
  <si>
    <t>Accounting Standards Update 2014-09 [Member] | Impact of Change [Member]</t>
  </si>
  <si>
    <t>Accounting Standards Update 2014-09 [Member] | Without Adoption of ASC 606 [Member]</t>
  </si>
  <si>
    <t>Revenue Recognition - Schedule of Impact of Adopting New Revenue Standard on Company's Unaudited Statement of Financial Condition (Detail) - USD ($) $ in Thousands</t>
  </si>
  <si>
    <t>Statement of Financial Condition</t>
  </si>
  <si>
    <t>Revenue Recognition - Disaggregation of Revenue (Detail) - USD ($) $ in Thousands</t>
  </si>
  <si>
    <t>Disaggregation Of Revenue [Line Items]</t>
  </si>
  <si>
    <t>Index [Member]</t>
  </si>
  <si>
    <t>Recurring Subscriptions [Member]</t>
  </si>
  <si>
    <t>Recurring Subscriptions [Member] | Index [Member]</t>
  </si>
  <si>
    <t>Recurring Subscriptions [Member] | Analytics [Member]</t>
  </si>
  <si>
    <t>Recurring Subscriptions [Member] | All Other [Member]</t>
  </si>
  <si>
    <t>Asset-based Fees [Member]</t>
  </si>
  <si>
    <t>Asset-based Fees [Member] | Index [Member]</t>
  </si>
  <si>
    <t>Non-recurring [Member]</t>
  </si>
  <si>
    <t>Non-recurring [Member] | Index [Member]</t>
  </si>
  <si>
    <t>Non-recurring [Member] | Analytics [Member]</t>
  </si>
  <si>
    <t>Non-recurring [Member] | All Other [Member]</t>
  </si>
  <si>
    <t>Revenue Recognition - Schedule of Accounts Receivable and Deferred Revenue (Detail) - USD ($) $ in Thousands</t>
  </si>
  <si>
    <t>Accounts receivable, Increase/(decrease)</t>
  </si>
  <si>
    <t>Revenue Recognition - Additional Information (Detail 1) $ in Millions</t>
  </si>
  <si>
    <t>Revenue, Remaining Performance Obligation, Expected Timing of Satisfaction, Start Date: 2018-07-01</t>
  </si>
  <si>
    <t>Revenue, Remaining Performance Obligation, Expected Timing of Satisfaction, Period</t>
  </si>
  <si>
    <t>12 months</t>
  </si>
  <si>
    <t>Revenue, Remaining Performance Obligation, Expected Timing of Satisfaction, Start Date: 2019-07-01</t>
  </si>
  <si>
    <t>Revenue, Remaining Performance Obligation, Expected Timing of Satisfaction, Start Date: 2020-07-01</t>
  </si>
  <si>
    <t>Revenue, Remaining Performance Obligation, Expected Timing of Satisfaction, Start Date: 2021-07-01</t>
  </si>
  <si>
    <t>Earnings Per Common Share - Computation of Basic and Diluted EPS (Detail) - USD ($) $ / shares in Units, shares in Thousands, $ in Thousands</t>
  </si>
  <si>
    <t>Basic weighted average common shares outstanding</t>
  </si>
  <si>
    <t>Effect of dilutive securities:</t>
  </si>
  <si>
    <t>Stock options and restricted stock units</t>
  </si>
  <si>
    <t>Diluted weighted average common shares outstanding</t>
  </si>
  <si>
    <t>Property, Equipment and Leasehold Improvements - Schedule of Property, Equipment and Leasehold Improvements (Detail) - USD ($) $ in Thousands</t>
  </si>
  <si>
    <t>Computer &amp; related equipment</t>
  </si>
  <si>
    <t>Furniture &amp; fixtures</t>
  </si>
  <si>
    <t>Leasehold improvements</t>
  </si>
  <si>
    <t>Work-in-process</t>
  </si>
  <si>
    <t>Subtotal</t>
  </si>
  <si>
    <t>Accumulated depreciation and amortization</t>
  </si>
  <si>
    <t>Property, equipment and leasehold improvements, net</t>
  </si>
  <si>
    <t>Property, Equipment and Leasehold Improvements - Additional Information (Detail) - USD ($) $ in Thousands</t>
  </si>
  <si>
    <t>Goodwill and Intangible Assets - Schedule of Goodwill by Reportable Segment (Detail) $ in Thousands</t>
  </si>
  <si>
    <t>Goodwill [Line Items]</t>
  </si>
  <si>
    <t>Goodwill, Beginning balance</t>
  </si>
  <si>
    <t>Changes to goodwill</t>
  </si>
  <si>
    <t>Foreign exchange translation adjustment</t>
  </si>
  <si>
    <t>Goodwill, Ending balance</t>
  </si>
  <si>
    <t>Goodwill and Intangible Assets - Schedule of Goodwill by Reportable Segment - Parenthetical (Detail) - USD ($) $ in Thousands</t>
  </si>
  <si>
    <t>All Other [Member] | ESG [Member]</t>
  </si>
  <si>
    <t>All Other [Member] | Real Estate [Member]</t>
  </si>
  <si>
    <t>Goodwill and Intangible Assets - Additional Information (Detail) - USD ($) $ in Thousands</t>
  </si>
  <si>
    <t>Remaining unamortized value written off</t>
  </si>
  <si>
    <t>Acquired Intangible Assets [Member]</t>
  </si>
  <si>
    <t>Capitalized Software [Member]</t>
  </si>
  <si>
    <t>Goodwill and Intangible Assets - Schedule of Gross Carrying and Accumulated Amortization Amounts Related to Company's Identifiable Intangible Assets (Detail) - USD ($) $ in Thousands</t>
  </si>
  <si>
    <t>Acquired Finite Lived Intangible Assets [Line Items]</t>
  </si>
  <si>
    <t>Gross carrying value</t>
  </si>
  <si>
    <t>Accumulated amortization</t>
  </si>
  <si>
    <t>Net carrying value</t>
  </si>
  <si>
    <t>Customer Relationships [Member]</t>
  </si>
  <si>
    <t>Trademarks/Trade Names [Member]</t>
  </si>
  <si>
    <t>Technology/Software [Member]</t>
  </si>
  <si>
    <t>Proprietary Data [Member]</t>
  </si>
  <si>
    <t>Subtotal [Member]</t>
  </si>
  <si>
    <t>Foreign Exchange Translation Adjustment [Member]</t>
  </si>
  <si>
    <t>Goodwill and Intangible Assets - Estimated Amortization Expense for Remainder of 2018 and Succeeding Years (Detail) - USD ($) $ in Thousands</t>
  </si>
  <si>
    <t>Thereafter</t>
  </si>
  <si>
    <t>Commitments and Contingencies - Additional Information (Detail) - USD ($)</t>
  </si>
  <si>
    <t>May 18, 2018</t>
  </si>
  <si>
    <t>May 15, 2018</t>
  </si>
  <si>
    <t>Aug. 04, 2016</t>
  </si>
  <si>
    <t>Aug. 13, 2015</t>
  </si>
  <si>
    <t>Nov. 20, 2014</t>
  </si>
  <si>
    <t>Schedule Of Commitments And Contingencies [Line Items]</t>
  </si>
  <si>
    <t>Annual rent expense</t>
  </si>
  <si>
    <t>Deferred financing fees</t>
  </si>
  <si>
    <t>Fair market value of debt obligations</t>
  </si>
  <si>
    <t>Prepaid and Other Assets [Member]</t>
  </si>
  <si>
    <t>Other Non-Current Assets [Member]</t>
  </si>
  <si>
    <t>Long-term Debt [Member]</t>
  </si>
  <si>
    <t>Revolving Credit Agreement [Member]</t>
  </si>
  <si>
    <t>Revolving credit facility, maximum borrowing</t>
  </si>
  <si>
    <t>Revolving credit agreement, term</t>
  </si>
  <si>
    <t>5 years</t>
  </si>
  <si>
    <t>Revolving credit agreement, extended term</t>
  </si>
  <si>
    <t>1 year</t>
  </si>
  <si>
    <t>5.250% Senior Unsecured Notes Due 2024 [Member]</t>
  </si>
  <si>
    <t>Debt instrument principal amount</t>
  </si>
  <si>
    <t>Debt instrument interest rate</t>
  </si>
  <si>
    <t>5.25%</t>
  </si>
  <si>
    <t>Maturity date</t>
  </si>
  <si>
    <t>Nov. 15,
		2024</t>
  </si>
  <si>
    <t>Redemption description</t>
  </si>
  <si>
    <t>At any time prior to November 15, 2019, the Company may redeem all or part of the 2024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Term Loan [Member]</t>
  </si>
  <si>
    <t>Outstanding indebtedness, amount</t>
  </si>
  <si>
    <t>5.75% Senior Unsecured Notes Due 2025 [Member]</t>
  </si>
  <si>
    <t>5.75%</t>
  </si>
  <si>
    <t>Net proceeds from borrowing</t>
  </si>
  <si>
    <t>4.75% Senior Unsecured Notes Due 2026 [Member]</t>
  </si>
  <si>
    <t>4.75%</t>
  </si>
  <si>
    <t>Aug. 1,
		2026</t>
  </si>
  <si>
    <t>At any time prior to August 1, 2021, the Company may redeem all or part of the 2026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Percentage of aggregate principal amount redeemed</t>
  </si>
  <si>
    <t>35.00%</t>
  </si>
  <si>
    <t>Redemption price</t>
  </si>
  <si>
    <t>104.75%</t>
  </si>
  <si>
    <t>5.375% Senior Unsecured Notes Due 2027 [Member]</t>
  </si>
  <si>
    <t>5.375%</t>
  </si>
  <si>
    <t>May 15,
		2027</t>
  </si>
  <si>
    <t>At any time prior to May 15, 2022, the Company may redeem all or part of the 2027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105.375%</t>
  </si>
  <si>
    <t>5.75% Senior Notes Due In 2025 [Member]</t>
  </si>
  <si>
    <t>Aug. 15,
		2025</t>
  </si>
  <si>
    <t>At any time prior to August 15, 2020, the Company may redeem all or part of the 2025 Senior Notes upon not less than 30 nor more than 60 days’ prior notice at a redemption price equal to the sum of (i) 100% of the principal amount thereof, plus (ii) a make-whole premium as of the date of redemption, plus (iii) accrued and unpaid interest and additional interest, if any, thereon, to the date of redemption.</t>
  </si>
  <si>
    <t>105.75%</t>
  </si>
  <si>
    <t>Senior Notes [Member]</t>
  </si>
  <si>
    <t>Senior Notes and Revolving Credit Facility [Member]</t>
  </si>
  <si>
    <t>Shareholders' Equity - Additional Information (Detail) - USD ($)</t>
  </si>
  <si>
    <t>May 01, 2018</t>
  </si>
  <si>
    <t>Oct. 26, 2016</t>
  </si>
  <si>
    <t>2016 Repurchase Program [Member]</t>
  </si>
  <si>
    <t>Equity, Class of Treasury Stock [Line Items]</t>
  </si>
  <si>
    <t>Repurchase program authorizing the purchase of shares</t>
  </si>
  <si>
    <t>Stock repurchase program, remaining authorized repurchase amount</t>
  </si>
  <si>
    <t>2018 Repurchase Program [Member]</t>
  </si>
  <si>
    <t>Shareholders' Equity - Schedule of Company's Common Stock Repurchases Made on Open Market (Detail) - USD ($) $ / shares in Units, $ in Thousands</t>
  </si>
  <si>
    <t>Mar. 31, 2018</t>
  </si>
  <si>
    <t>Total Number of Shares Repurchased</t>
  </si>
  <si>
    <t>Open Market Purchases of Common Stock [Member]</t>
  </si>
  <si>
    <t>Average Price Paid Per Share</t>
  </si>
  <si>
    <t>Dollar Value of Shares Repurchased</t>
  </si>
  <si>
    <t>Shareholders' Equity - Schedule of Dividends Declared Per Common Share and Total Amounts Declared, Distributed and Deferred (Detail) - USD ($) $ / shares in Units, $ in Thousands</t>
  </si>
  <si>
    <t>Mar. 31, 2017</t>
  </si>
  <si>
    <t>Statement Of Stockholders Equity [Abstract]</t>
  </si>
  <si>
    <t>Cash dividends declared, Amount</t>
  </si>
  <si>
    <t>Cash dividends distributed, Amount</t>
  </si>
  <si>
    <t>Cash dividends deferred, Amount</t>
  </si>
  <si>
    <t>Shareholders' Equity - Summary of Activity Related to Shares of Common Stock Issued and Repurchased (Detail) - shares</t>
  </si>
  <si>
    <t>Common Stock Outstanding [Line Items]</t>
  </si>
  <si>
    <t>Beginning balance</t>
  </si>
  <si>
    <t>Common stock issued and exercise of stock options</t>
  </si>
  <si>
    <t>Shares withheld for tax withholding and exercises</t>
  </si>
  <si>
    <t>Shares repurchased under stock repurchase programs</t>
  </si>
  <si>
    <t>Shares issued to directors</t>
  </si>
  <si>
    <t>Ending balance</t>
  </si>
  <si>
    <t>Common Stock Issued [Member]</t>
  </si>
  <si>
    <t>Dividend payable/paid</t>
  </si>
  <si>
    <t>Treasury Stock [Member]</t>
  </si>
  <si>
    <t>Income Taxes - Additional Information (Detail) - USD ($) $ in Thousands</t>
  </si>
  <si>
    <t>Income Tax Examination [Line Items]</t>
  </si>
  <si>
    <t>Effective tax rate</t>
  </si>
  <si>
    <t>21.60%</t>
  </si>
  <si>
    <t>29.60%</t>
  </si>
  <si>
    <t>Amounts effect on effective tax rate</t>
  </si>
  <si>
    <t>Capital loss carry forward valuation allowance</t>
  </si>
  <si>
    <t>Net adjustment benefit</t>
  </si>
  <si>
    <t>Decrease in effective tax rate</t>
  </si>
  <si>
    <t>1.50%</t>
  </si>
  <si>
    <t>Cumulative accrual of tax reform, including charge recognized</t>
  </si>
  <si>
    <t>Significant change in unrecognized tax benefits, reasonably possible</t>
  </si>
  <si>
    <t>It is reasonably possible that significant changes in the balance of unrecognized tax benefits may occur within the next 12 months.</t>
  </si>
  <si>
    <t>Significant change in unrecognized tax benefits, not possible</t>
  </si>
  <si>
    <t>At this time, however, it is not possible to reasonably estimate the expected change to the total amount of unrecognized tax benefits and the impact on the effective tax rate over the next 12 months.</t>
  </si>
  <si>
    <t>Minimum [Member]</t>
  </si>
  <si>
    <t>Tax years under examination</t>
  </si>
  <si>
    <t>Maximum [Member]</t>
  </si>
  <si>
    <t>State and Local Jurisdiction [Member] | New York State Division of Taxation and Finance [Member] | Minimum [Member] | Morgan Stanley [Member]</t>
  </si>
  <si>
    <t>State and Local Jurisdiction [Member] | New York State Division of Taxation and Finance [Member] | Maximum [Member] | Morgan Stanley [Member]</t>
  </si>
  <si>
    <t>Domestic Tax Authority [Member] | Internal Revenue Service (IRS) [Member] | Minimum [Member] | Morgan Stanley [Member]</t>
  </si>
  <si>
    <t>Domestic Tax Authority [Member] | Internal Revenue Service (IRS) [Member] | Maximum [Member] | Morgan Stanley [Member]</t>
  </si>
  <si>
    <t>Accounting Standards Update 2016-09 [Member] | New Accounting Pronouncement, Early Adoption, Effect [Member]</t>
  </si>
  <si>
    <t>Amount of excess tax benefits recognition</t>
  </si>
  <si>
    <t>Financial Engineering Associates Inc [Member]</t>
  </si>
  <si>
    <t>Capital gain realized on divestiture</t>
  </si>
  <si>
    <t>Segment Information - Additional Information (Detail)</t>
  </si>
  <si>
    <t>Jun. 30, 2018Segment</t>
  </si>
  <si>
    <t>Number of operating segments</t>
  </si>
  <si>
    <t>Segment Information - Operating Revenue by Reportable Segment (Detail) - USD ($) $ in Thousands</t>
  </si>
  <si>
    <t>Segment Reporting, Revenue Reconciling Item [Line Items]</t>
  </si>
  <si>
    <t>Segment Information - Segment Profitability and Reconciliation to Net Income (Detail) - USD ($) $ in Thousands</t>
  </si>
  <si>
    <t>Segment Reporting Information [Line Items]</t>
  </si>
  <si>
    <t>Adjusted EBITDA</t>
  </si>
  <si>
    <t>Segment Information - Revenue by Geographic Area (Detail) - USD ($) $ in Thousands</t>
  </si>
  <si>
    <t>Revenues from External Customers and Long-Lived Assets [Line Items]</t>
  </si>
  <si>
    <t>United States [Member]</t>
  </si>
  <si>
    <t>Other [Member]</t>
  </si>
  <si>
    <t>Total Americas [Member]</t>
  </si>
  <si>
    <t>United Kingdom [Member]</t>
  </si>
  <si>
    <t>Europe, the Middle East and Africa ("EMEA") [Member]</t>
  </si>
  <si>
    <t>Japan [Member]</t>
  </si>
  <si>
    <t>Total Asia &amp; Australia [Member]</t>
  </si>
  <si>
    <t>Segment Information - Long-Lived Assets by Geographic Area (Detail) - USD ($) $ in Thousands</t>
  </si>
  <si>
    <t>Long-lived assets</t>
  </si>
  <si>
    <t>Total EMEA [Member]</t>
  </si>
  <si>
    <t>Dispositions - Additional Information (Detail) - USD ($) $ in Thousands</t>
  </si>
  <si>
    <t>Apr. 09, 2018</t>
  </si>
  <si>
    <t>Income Statement Balance Sheet And Additional Disclosures By Disposal Groups Including Discontinued Operations [Line Items]</t>
  </si>
  <si>
    <t>Proceeds from divestiture</t>
  </si>
  <si>
    <t>Amortized identifiable intangible assets</t>
  </si>
  <si>
    <t>Other net assets</t>
  </si>
  <si>
    <t>Cash costs</t>
  </si>
  <si>
    <t>Gain on divestiture</t>
  </si>
  <si>
    <t>Subsequent Events - Additional Information (Detail) - USD ($) $ / shares in Units, $ in Thousands</t>
  </si>
  <si>
    <t>Jul. 31, 2018</t>
  </si>
  <si>
    <t>Jul. 25, 2018</t>
  </si>
  <si>
    <t>Subsequent Event [Line Items]</t>
  </si>
  <si>
    <t>Quarterly dividend declared</t>
  </si>
  <si>
    <t>Investor Force [Member]</t>
  </si>
  <si>
    <t>Net assets</t>
  </si>
  <si>
    <t>Subsequent Events [Member]</t>
  </si>
  <si>
    <t>Quarterly dividend declared date</t>
  </si>
  <si>
    <t>Jul. 31,
		2018</t>
  </si>
  <si>
    <t>Quarterly dividend payable date</t>
  </si>
  <si>
    <t>Aug. 31,
		2018</t>
  </si>
  <si>
    <t>Quarterly dividend record date</t>
  </si>
  <si>
    <t>Aug. 17,
		2018</t>
  </si>
  <si>
    <t>Subsequent Events [Member] | Investor Forc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Remainder &quot;#,##0_);_(&quot;Remaind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08198</v>
      </c>
    </row>
    <row r="12" spans="1:3">
      <c r="A12" s="4" t="s">
        <v>19</v>
      </c>
      <c r="B12" s="4" t="s">
        <v>20</v>
      </c>
    </row>
    <row r="13" spans="1:3">
      <c r="A13" s="4" t="s">
        <v>21</v>
      </c>
      <c r="B13" s="4" t="s">
        <v>22</v>
      </c>
    </row>
    <row r="14" spans="1:3">
      <c r="A14" s="4" t="s">
        <v>23</v>
      </c>
      <c r="C14" s="5" t="n">
        <v>888328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7</v>
      </c>
      <c r="B1" s="2" t="s">
        <v>1</v>
      </c>
    </row>
    <row r="2" spans="1:2">
      <c r="B2" s="2" t="s">
        <v>2</v>
      </c>
    </row>
    <row r="3" spans="1:2">
      <c r="A3" s="3" t="s">
        <v>178</v>
      </c>
    </row>
    <row r="4" spans="1:2">
      <c r="A4" s="4" t="s">
        <v>12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49</v>
      </c>
    </row>
    <row r="4" spans="1:2">
      <c r="A4" s="4" t="s">
        <v>184</v>
      </c>
      <c r="B4" s="4" t="s">
        <v>185</v>
      </c>
    </row>
    <row r="5" spans="1:2">
      <c r="A5" s="4" t="s">
        <v>186</v>
      </c>
      <c r="B5" s="4" t="s">
        <v>187</v>
      </c>
    </row>
    <row r="6" spans="1:2">
      <c r="A6" s="4" t="s">
        <v>151</v>
      </c>
      <c r="B6"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67596</v>
      </c>
      <c r="C3" s="7" t="n">
        <v>889502</v>
      </c>
    </row>
    <row r="4" spans="1:3">
      <c r="A4" s="4" t="s">
        <v>28</v>
      </c>
      <c r="B4" s="5" t="n">
        <v>394886</v>
      </c>
      <c r="C4" s="5" t="n">
        <v>327597</v>
      </c>
    </row>
    <row r="5" spans="1:3">
      <c r="A5" s="4" t="s">
        <v>29</v>
      </c>
      <c r="B5" s="5" t="n">
        <v>23636</v>
      </c>
      <c r="C5" s="5" t="n">
        <v>15103</v>
      </c>
    </row>
    <row r="6" spans="1:3">
      <c r="A6" s="4" t="s">
        <v>30</v>
      </c>
      <c r="B6" s="5" t="n">
        <v>33373</v>
      </c>
      <c r="C6" s="5" t="n">
        <v>34927</v>
      </c>
    </row>
    <row r="7" spans="1:3">
      <c r="A7" s="4" t="s">
        <v>31</v>
      </c>
      <c r="B7" s="5" t="n">
        <v>1819491</v>
      </c>
      <c r="C7" s="5" t="n">
        <v>1267129</v>
      </c>
    </row>
    <row r="8" spans="1:3">
      <c r="A8" s="4" t="s">
        <v>32</v>
      </c>
      <c r="B8" s="5" t="n">
        <v>81000</v>
      </c>
      <c r="C8" s="5" t="n">
        <v>94437</v>
      </c>
    </row>
    <row r="9" spans="1:3">
      <c r="A9" s="4" t="s">
        <v>33</v>
      </c>
      <c r="B9" s="5" t="n">
        <v>1556353</v>
      </c>
      <c r="C9" s="5" t="n">
        <v>1560621</v>
      </c>
    </row>
    <row r="10" spans="1:3">
      <c r="A10" s="4" t="s">
        <v>34</v>
      </c>
      <c r="B10" s="5" t="n">
        <v>298966</v>
      </c>
      <c r="C10" s="5" t="n">
        <v>321836</v>
      </c>
    </row>
    <row r="11" spans="1:3">
      <c r="A11" s="4" t="s">
        <v>35</v>
      </c>
      <c r="B11" s="5" t="n">
        <v>11666</v>
      </c>
      <c r="C11" s="5" t="n">
        <v>12013</v>
      </c>
    </row>
    <row r="12" spans="1:3">
      <c r="A12" s="4" t="s">
        <v>36</v>
      </c>
      <c r="B12" s="5" t="n">
        <v>18327</v>
      </c>
      <c r="C12" s="5" t="n">
        <v>19632</v>
      </c>
    </row>
    <row r="13" spans="1:3">
      <c r="A13" s="4" t="s">
        <v>37</v>
      </c>
      <c r="B13" s="5" t="n">
        <v>3785803</v>
      </c>
      <c r="C13" s="5" t="n">
        <v>3275668</v>
      </c>
    </row>
    <row r="14" spans="1:3">
      <c r="A14" s="3" t="s">
        <v>38</v>
      </c>
    </row>
    <row r="15" spans="1:3">
      <c r="A15" s="4" t="s">
        <v>39</v>
      </c>
      <c r="B15" s="5" t="n">
        <v>1237</v>
      </c>
      <c r="C15" s="5" t="n">
        <v>1612</v>
      </c>
    </row>
    <row r="16" spans="1:3">
      <c r="A16" s="4" t="s">
        <v>40</v>
      </c>
      <c r="B16" s="5" t="n">
        <v>21693</v>
      </c>
      <c r="C16" s="5" t="n">
        <v>14828</v>
      </c>
    </row>
    <row r="17" spans="1:3">
      <c r="A17" s="4" t="s">
        <v>41</v>
      </c>
      <c r="B17" s="5" t="n">
        <v>77681</v>
      </c>
      <c r="C17" s="5" t="n">
        <v>131156</v>
      </c>
    </row>
    <row r="18" spans="1:3">
      <c r="A18" s="4" t="s">
        <v>42</v>
      </c>
      <c r="B18" s="5" t="n">
        <v>101842</v>
      </c>
      <c r="C18" s="5" t="n">
        <v>85710</v>
      </c>
    </row>
    <row r="19" spans="1:3">
      <c r="A19" s="4" t="s">
        <v>43</v>
      </c>
      <c r="B19" s="5" t="n">
        <v>483229</v>
      </c>
      <c r="C19" s="5" t="n">
        <v>374365</v>
      </c>
    </row>
    <row r="20" spans="1:3">
      <c r="A20" s="4" t="s">
        <v>44</v>
      </c>
      <c r="B20" s="5" t="n">
        <v>685682</v>
      </c>
      <c r="C20" s="5" t="n">
        <v>607671</v>
      </c>
    </row>
    <row r="21" spans="1:3">
      <c r="A21" s="4" t="s">
        <v>45</v>
      </c>
      <c r="B21" s="5" t="n">
        <v>2573730</v>
      </c>
      <c r="C21" s="5" t="n">
        <v>2078093</v>
      </c>
    </row>
    <row r="22" spans="1:3">
      <c r="A22" s="4" t="s">
        <v>46</v>
      </c>
      <c r="B22" s="5" t="n">
        <v>73549</v>
      </c>
      <c r="C22" s="5" t="n">
        <v>78027</v>
      </c>
    </row>
    <row r="23" spans="1:3">
      <c r="A23" s="4" t="s">
        <v>47</v>
      </c>
      <c r="B23" s="5" t="n">
        <v>106420</v>
      </c>
      <c r="C23" s="5" t="n">
        <v>110865</v>
      </c>
    </row>
    <row r="24" spans="1:3">
      <c r="A24" s="4" t="s">
        <v>48</v>
      </c>
      <c r="B24" s="5" t="n">
        <v>3439381</v>
      </c>
      <c r="C24" s="5" t="n">
        <v>2874656</v>
      </c>
    </row>
    <row r="25" spans="1:3">
      <c r="A25" s="4" t="s">
        <v>49</v>
      </c>
      <c r="B25" s="4" t="s">
        <v>50</v>
      </c>
      <c r="C25" s="4" t="s">
        <v>50</v>
      </c>
    </row>
    <row r="26" spans="1:3">
      <c r="A26" s="3" t="s">
        <v>51</v>
      </c>
    </row>
    <row r="27" spans="1:3">
      <c r="A27" s="4" t="s">
        <v>52</v>
      </c>
      <c r="B27" s="4" t="s">
        <v>50</v>
      </c>
      <c r="C27" s="4" t="s">
        <v>50</v>
      </c>
    </row>
    <row r="28" spans="1:3">
      <c r="A28" s="4" t="s">
        <v>53</v>
      </c>
      <c r="B28" s="5" t="n">
        <v>1300</v>
      </c>
      <c r="C28" s="5" t="n">
        <v>1295</v>
      </c>
    </row>
    <row r="29" spans="1:3">
      <c r="A29" s="4" t="s">
        <v>54</v>
      </c>
      <c r="B29" s="5" t="n">
        <v>-2569528</v>
      </c>
      <c r="C29" s="5" t="n">
        <v>-2321989</v>
      </c>
    </row>
    <row r="30" spans="1:3">
      <c r="A30" s="4" t="s">
        <v>55</v>
      </c>
      <c r="B30" s="5" t="n">
        <v>1285375</v>
      </c>
      <c r="C30" s="5" t="n">
        <v>1264849</v>
      </c>
    </row>
    <row r="31" spans="1:3">
      <c r="A31" s="4" t="s">
        <v>56</v>
      </c>
      <c r="B31" s="5" t="n">
        <v>1684158</v>
      </c>
      <c r="C31" s="5" t="n">
        <v>1505204</v>
      </c>
    </row>
    <row r="32" spans="1:3">
      <c r="A32" s="4" t="s">
        <v>57</v>
      </c>
      <c r="B32" s="5" t="n">
        <v>-54883</v>
      </c>
      <c r="C32" s="5" t="n">
        <v>-48347</v>
      </c>
    </row>
    <row r="33" spans="1:3">
      <c r="A33" s="4" t="s">
        <v>58</v>
      </c>
      <c r="B33" s="5" t="n">
        <v>346422</v>
      </c>
      <c r="C33" s="5" t="n">
        <v>401012</v>
      </c>
    </row>
    <row r="34" spans="1:3">
      <c r="A34" s="4" t="s">
        <v>59</v>
      </c>
      <c r="B34" s="7" t="n">
        <v>3785803</v>
      </c>
      <c r="C34" s="7" t="n">
        <v>32756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4" t="s">
        <v>190</v>
      </c>
      <c r="B3" s="4" t="s">
        <v>191</v>
      </c>
    </row>
    <row r="4" spans="1:2">
      <c r="A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158</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161</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4</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70</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176</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75</v>
      </c>
    </row>
    <row r="3" spans="1:3">
      <c r="A3" s="4" t="s">
        <v>229</v>
      </c>
    </row>
    <row r="4" spans="1:3">
      <c r="A4" s="3" t="s">
        <v>230</v>
      </c>
    </row>
    <row r="5" spans="1:3">
      <c r="A5" s="4" t="s">
        <v>231</v>
      </c>
      <c r="B5" s="4" t="s">
        <v>232</v>
      </c>
      <c r="C5" s="4" t="s">
        <v>233</v>
      </c>
    </row>
    <row r="6" spans="1:3">
      <c r="A6" s="4" t="s">
        <v>234</v>
      </c>
    </row>
    <row r="7" spans="1:3">
      <c r="A7" s="3" t="s">
        <v>230</v>
      </c>
    </row>
    <row r="8" spans="1:3">
      <c r="A8" s="4" t="s">
        <v>231</v>
      </c>
      <c r="B8" s="4" t="s">
        <v>235</v>
      </c>
      <c r="C8" s="4" t="s">
        <v>236</v>
      </c>
    </row>
    <row r="9" spans="1:3">
      <c r="A9" s="4" t="s">
        <v>237</v>
      </c>
    </row>
    <row r="10" spans="1:3">
      <c r="A10" s="3" t="s">
        <v>230</v>
      </c>
    </row>
    <row r="11" spans="1:3">
      <c r="A11" s="4" t="s">
        <v>238</v>
      </c>
      <c r="B11" s="5" t="n">
        <v>0</v>
      </c>
      <c r="C11" s="5" t="n">
        <v>0</v>
      </c>
    </row>
    <row r="12" spans="1:3">
      <c r="A12" s="4" t="s">
        <v>239</v>
      </c>
    </row>
    <row r="13" spans="1:3">
      <c r="A13" s="3" t="s">
        <v>230</v>
      </c>
    </row>
    <row r="14" spans="1:3">
      <c r="A14" s="4" t="s">
        <v>238</v>
      </c>
      <c r="B14" s="5" t="n">
        <v>0</v>
      </c>
      <c r="C14" s="5"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0</v>
      </c>
      <c r="B1" s="2" t="s">
        <v>74</v>
      </c>
      <c r="C1" s="2" t="s">
        <v>1</v>
      </c>
    </row>
    <row r="2" spans="1:3">
      <c r="B2" s="2" t="s">
        <v>75</v>
      </c>
      <c r="C2" s="2" t="s">
        <v>75</v>
      </c>
    </row>
    <row r="3" spans="1:3">
      <c r="A3" s="3" t="s">
        <v>241</v>
      </c>
    </row>
    <row r="4" spans="1:3">
      <c r="A4" s="4" t="s">
        <v>242</v>
      </c>
      <c r="B4" s="9" t="n">
        <v>0.1</v>
      </c>
      <c r="C4" s="9" t="n">
        <v>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44</v>
      </c>
    </row>
    <row r="3" spans="1:2">
      <c r="A3" s="3" t="s">
        <v>245</v>
      </c>
    </row>
    <row r="4" spans="1:2">
      <c r="A4" s="4" t="s">
        <v>246</v>
      </c>
      <c r="B4" s="4" t="s">
        <v>247</v>
      </c>
    </row>
    <row r="5" spans="1:2">
      <c r="A5" s="4" t="s">
        <v>248</v>
      </c>
      <c r="B5" s="4" t="s">
        <v>249</v>
      </c>
    </row>
    <row r="6" spans="1:2">
      <c r="A6" s="4" t="s">
        <v>250</v>
      </c>
      <c r="B6" s="4" t="s">
        <v>251</v>
      </c>
    </row>
    <row r="7" spans="1:2">
      <c r="A7" s="4" t="s">
        <v>252</v>
      </c>
      <c r="B7" s="9" t="n">
        <v>381.9</v>
      </c>
    </row>
    <row r="8" spans="1:2">
      <c r="A8" s="4" t="s">
        <v>253</v>
      </c>
      <c r="B8" s="10" t="n">
        <v>403.9</v>
      </c>
    </row>
    <row r="9" spans="1:2">
      <c r="A9" s="4" t="s">
        <v>254</v>
      </c>
    </row>
    <row r="10" spans="1:2">
      <c r="A10" s="3" t="s">
        <v>245</v>
      </c>
    </row>
    <row r="11" spans="1:2">
      <c r="A11" s="4" t="s">
        <v>255</v>
      </c>
      <c r="B11" s="9" t="n">
        <v>1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6</v>
      </c>
      <c r="B1" s="2" t="s">
        <v>2</v>
      </c>
      <c r="C1" s="2" t="s">
        <v>257</v>
      </c>
      <c r="D1" s="2" t="s">
        <v>25</v>
      </c>
    </row>
    <row r="2" spans="1:4">
      <c r="A2" s="3" t="s">
        <v>258</v>
      </c>
    </row>
    <row r="3" spans="1:4">
      <c r="A3" s="4" t="s">
        <v>120</v>
      </c>
      <c r="B3" s="7" t="n">
        <v>394886</v>
      </c>
      <c r="D3" s="7" t="n">
        <v>327597</v>
      </c>
    </row>
    <row r="4" spans="1:4">
      <c r="A4" s="4" t="s">
        <v>40</v>
      </c>
      <c r="B4" s="5" t="n">
        <v>21693</v>
      </c>
      <c r="D4" s="5" t="n">
        <v>14828</v>
      </c>
    </row>
    <row r="5" spans="1:4">
      <c r="A5" s="4" t="s">
        <v>42</v>
      </c>
      <c r="B5" s="5" t="n">
        <v>101842</v>
      </c>
      <c r="D5" s="5" t="n">
        <v>85710</v>
      </c>
    </row>
    <row r="6" spans="1:4">
      <c r="A6" s="4" t="s">
        <v>43</v>
      </c>
      <c r="B6" s="5" t="n">
        <v>483229</v>
      </c>
      <c r="D6" s="5" t="n">
        <v>374365</v>
      </c>
    </row>
    <row r="7" spans="1:4">
      <c r="A7" s="4" t="s">
        <v>56</v>
      </c>
      <c r="B7" s="5" t="n">
        <v>1684158</v>
      </c>
      <c r="D7" s="5" t="n">
        <v>1505204</v>
      </c>
    </row>
    <row r="8" spans="1:4">
      <c r="A8" s="4" t="s">
        <v>192</v>
      </c>
    </row>
    <row r="9" spans="1:4">
      <c r="A9" s="3" t="s">
        <v>258</v>
      </c>
    </row>
    <row r="10" spans="1:4">
      <c r="A10" s="4" t="s">
        <v>120</v>
      </c>
      <c r="C10" s="7" t="n">
        <v>473400</v>
      </c>
      <c r="D10" s="5" t="n">
        <v>473400</v>
      </c>
    </row>
    <row r="11" spans="1:4">
      <c r="A11" s="4" t="s">
        <v>40</v>
      </c>
      <c r="D11" s="5" t="n">
        <v>19142</v>
      </c>
    </row>
    <row r="12" spans="1:4">
      <c r="A12" s="4" t="s">
        <v>42</v>
      </c>
      <c r="D12" s="5" t="n">
        <v>90838</v>
      </c>
    </row>
    <row r="13" spans="1:4">
      <c r="A13" s="4" t="s">
        <v>43</v>
      </c>
      <c r="C13" s="7" t="n">
        <v>494591</v>
      </c>
      <c r="D13" s="5" t="n">
        <v>494591</v>
      </c>
    </row>
    <row r="14" spans="1:4">
      <c r="A14" s="4" t="s">
        <v>56</v>
      </c>
      <c r="D14" s="5" t="n">
        <v>1521339</v>
      </c>
    </row>
    <row r="15" spans="1:4">
      <c r="A15" s="4" t="s">
        <v>254</v>
      </c>
    </row>
    <row r="16" spans="1:4">
      <c r="A16" s="3" t="s">
        <v>258</v>
      </c>
    </row>
    <row r="17" spans="1:4">
      <c r="A17" s="4" t="s">
        <v>120</v>
      </c>
      <c r="B17" s="5" t="n">
        <v>-70226</v>
      </c>
      <c r="D17" s="5" t="n">
        <v>145803</v>
      </c>
    </row>
    <row r="18" spans="1:4">
      <c r="A18" s="4" t="s">
        <v>40</v>
      </c>
      <c r="B18" s="5" t="n">
        <v>-5204</v>
      </c>
      <c r="D18" s="5" t="n">
        <v>4314</v>
      </c>
    </row>
    <row r="19" spans="1:4">
      <c r="A19" s="4" t="s">
        <v>42</v>
      </c>
      <c r="B19" s="5" t="n">
        <v>-2012</v>
      </c>
      <c r="D19" s="5" t="n">
        <v>5128</v>
      </c>
    </row>
    <row r="20" spans="1:4">
      <c r="A20" s="4" t="s">
        <v>43</v>
      </c>
      <c r="B20" s="5" t="n">
        <v>-43315</v>
      </c>
      <c r="D20" s="5" t="n">
        <v>120226</v>
      </c>
    </row>
    <row r="21" spans="1:4">
      <c r="A21" s="4" t="s">
        <v>56</v>
      </c>
      <c r="B21" s="7" t="n">
        <v>-19695</v>
      </c>
      <c r="D21" s="7" t="n">
        <v>161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5</v>
      </c>
    </row>
    <row r="2" spans="1:3">
      <c r="A2" s="3" t="s">
        <v>61</v>
      </c>
    </row>
    <row r="3" spans="1:3">
      <c r="A3" s="4" t="s">
        <v>62</v>
      </c>
      <c r="B3" s="7" t="n">
        <v>1731</v>
      </c>
      <c r="C3" s="7" t="n">
        <v>1700</v>
      </c>
    </row>
    <row r="4" spans="1:3">
      <c r="A4" s="4" t="s">
        <v>63</v>
      </c>
      <c r="B4" s="5" t="n">
        <v>182978</v>
      </c>
      <c r="C4" s="5" t="n">
        <v>171280</v>
      </c>
    </row>
    <row r="5" spans="1:3">
      <c r="A5" s="4" t="s">
        <v>64</v>
      </c>
      <c r="B5" s="7" t="n">
        <v>524355</v>
      </c>
      <c r="C5" s="7" t="n">
        <v>507612</v>
      </c>
    </row>
    <row r="6" spans="1:3">
      <c r="A6" s="4" t="s">
        <v>65</v>
      </c>
      <c r="B6" s="8" t="n">
        <v>0.01</v>
      </c>
      <c r="C6" s="8" t="n">
        <v>0.01</v>
      </c>
    </row>
    <row r="7" spans="1:3">
      <c r="A7" s="4" t="s">
        <v>66</v>
      </c>
      <c r="B7" s="5" t="n">
        <v>100000000</v>
      </c>
      <c r="C7" s="5" t="n">
        <v>100000000</v>
      </c>
    </row>
    <row r="8" spans="1:3">
      <c r="A8" s="4" t="s">
        <v>67</v>
      </c>
      <c r="B8" s="5" t="n">
        <v>0</v>
      </c>
      <c r="C8" s="5" t="n">
        <v>0</v>
      </c>
    </row>
    <row r="9" spans="1:3">
      <c r="A9" s="4" t="s">
        <v>68</v>
      </c>
      <c r="B9" s="8" t="n">
        <v>0.01</v>
      </c>
      <c r="C9" s="8" t="n">
        <v>0.01</v>
      </c>
    </row>
    <row r="10" spans="1:3">
      <c r="A10" s="4" t="s">
        <v>69</v>
      </c>
      <c r="B10" s="5" t="n">
        <v>750000000</v>
      </c>
      <c r="C10" s="5" t="n">
        <v>750000000</v>
      </c>
    </row>
    <row r="11" spans="1:3">
      <c r="A11" s="4" t="s">
        <v>70</v>
      </c>
      <c r="B11" s="5" t="n">
        <v>129978881</v>
      </c>
      <c r="C11" s="5" t="n">
        <v>129543856</v>
      </c>
    </row>
    <row r="12" spans="1:3">
      <c r="A12" s="4" t="s">
        <v>71</v>
      </c>
      <c r="B12" s="5" t="n">
        <v>88832899</v>
      </c>
      <c r="C12" s="5" t="n">
        <v>90104885</v>
      </c>
    </row>
    <row r="13" spans="1:3">
      <c r="A13" s="4" t="s">
        <v>72</v>
      </c>
      <c r="B13" s="5" t="n">
        <v>41145982</v>
      </c>
      <c r="C13" s="5" t="n">
        <v>394389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9</v>
      </c>
      <c r="B1" s="2" t="s">
        <v>74</v>
      </c>
      <c r="D1" s="2" t="s">
        <v>1</v>
      </c>
    </row>
    <row r="2" spans="1:5">
      <c r="B2" s="2" t="s">
        <v>2</v>
      </c>
      <c r="C2" s="2" t="s">
        <v>75</v>
      </c>
      <c r="D2" s="2" t="s">
        <v>2</v>
      </c>
      <c r="E2" s="2" t="s">
        <v>75</v>
      </c>
    </row>
    <row r="3" spans="1:5">
      <c r="A3" s="3" t="s">
        <v>260</v>
      </c>
    </row>
    <row r="4" spans="1:5">
      <c r="A4" s="4" t="s">
        <v>77</v>
      </c>
      <c r="B4" s="7" t="n">
        <v>363046</v>
      </c>
      <c r="C4" s="7" t="n">
        <v>316089</v>
      </c>
      <c r="D4" s="7" t="n">
        <v>714362</v>
      </c>
      <c r="E4" s="7" t="n">
        <v>617296</v>
      </c>
    </row>
    <row r="5" spans="1:5">
      <c r="A5" s="4" t="s">
        <v>86</v>
      </c>
      <c r="B5" s="5" t="n">
        <v>173511</v>
      </c>
      <c r="C5" s="5" t="n">
        <v>146100</v>
      </c>
      <c r="D5" s="5" t="n">
        <v>340677</v>
      </c>
      <c r="E5" s="5" t="n">
        <v>276832</v>
      </c>
    </row>
    <row r="6" spans="1:5">
      <c r="A6" s="4" t="s">
        <v>91</v>
      </c>
      <c r="B6" s="5" t="n">
        <v>156323</v>
      </c>
      <c r="C6" s="5" t="n">
        <v>117511</v>
      </c>
      <c r="D6" s="5" t="n">
        <v>295761</v>
      </c>
      <c r="E6" s="5" t="n">
        <v>219136</v>
      </c>
    </row>
    <row r="7" spans="1:5">
      <c r="A7" s="4" t="s">
        <v>92</v>
      </c>
      <c r="B7" s="5" t="n">
        <v>39494</v>
      </c>
      <c r="C7" s="5" t="n">
        <v>36245</v>
      </c>
      <c r="D7" s="5" t="n">
        <v>63840</v>
      </c>
      <c r="E7" s="5" t="n">
        <v>64919</v>
      </c>
    </row>
    <row r="8" spans="1:5">
      <c r="A8" s="4" t="s">
        <v>93</v>
      </c>
      <c r="B8" s="7" t="n">
        <v>116829</v>
      </c>
      <c r="C8" s="7" t="n">
        <v>81266</v>
      </c>
      <c r="D8" s="7" t="n">
        <v>231921</v>
      </c>
      <c r="E8" s="7" t="n">
        <v>154217</v>
      </c>
    </row>
    <row r="9" spans="1:5">
      <c r="A9" s="4" t="s">
        <v>94</v>
      </c>
      <c r="B9" s="8" t="n">
        <v>1.31</v>
      </c>
      <c r="C9" s="8" t="n">
        <v>0.9</v>
      </c>
      <c r="D9" s="8" t="n">
        <v>2.59</v>
      </c>
      <c r="E9" s="8" t="n">
        <v>1.7</v>
      </c>
    </row>
    <row r="10" spans="1:5">
      <c r="A10" s="4" t="s">
        <v>95</v>
      </c>
      <c r="B10" s="8" t="n">
        <v>1.28</v>
      </c>
      <c r="C10" s="8" t="n">
        <v>0.89</v>
      </c>
      <c r="D10" s="8" t="n">
        <v>2.52</v>
      </c>
      <c r="E10" s="8" t="n">
        <v>1.68</v>
      </c>
    </row>
    <row r="11" spans="1:5">
      <c r="A11" s="4" t="s">
        <v>261</v>
      </c>
    </row>
    <row r="12" spans="1:5">
      <c r="A12" s="3" t="s">
        <v>260</v>
      </c>
    </row>
    <row r="13" spans="1:5">
      <c r="A13" s="4" t="s">
        <v>77</v>
      </c>
      <c r="B13" s="7" t="n">
        <v>-2164</v>
      </c>
      <c r="D13" s="7" t="n">
        <v>-4450</v>
      </c>
    </row>
    <row r="14" spans="1:5">
      <c r="A14" s="4" t="s">
        <v>86</v>
      </c>
      <c r="B14" s="5" t="n">
        <v>-2164</v>
      </c>
      <c r="D14" s="5" t="n">
        <v>-4450</v>
      </c>
    </row>
    <row r="15" spans="1:5">
      <c r="A15" s="4" t="s">
        <v>91</v>
      </c>
      <c r="B15" s="5" t="n">
        <v>-2164</v>
      </c>
      <c r="D15" s="5" t="n">
        <v>-4450</v>
      </c>
    </row>
    <row r="16" spans="1:5">
      <c r="A16" s="4" t="s">
        <v>92</v>
      </c>
      <c r="B16" s="5" t="n">
        <v>433</v>
      </c>
      <c r="D16" s="5" t="n">
        <v>890</v>
      </c>
    </row>
    <row r="17" spans="1:5">
      <c r="A17" s="4" t="s">
        <v>93</v>
      </c>
      <c r="B17" s="7" t="n">
        <v>-1731</v>
      </c>
      <c r="D17" s="7" t="n">
        <v>-3560</v>
      </c>
    </row>
    <row r="18" spans="1:5">
      <c r="A18" s="4" t="s">
        <v>94</v>
      </c>
      <c r="B18" s="8" t="n">
        <v>-0.02</v>
      </c>
      <c r="D18" s="8" t="n">
        <v>-0.04</v>
      </c>
    </row>
    <row r="19" spans="1:5">
      <c r="A19" s="4" t="s">
        <v>95</v>
      </c>
      <c r="B19" s="8" t="n">
        <v>-0.02</v>
      </c>
      <c r="D19" s="8" t="n">
        <v>-0.04</v>
      </c>
    </row>
    <row r="20" spans="1:5">
      <c r="A20" s="4" t="s">
        <v>262</v>
      </c>
    </row>
    <row r="21" spans="1:5">
      <c r="A21" s="3" t="s">
        <v>260</v>
      </c>
    </row>
    <row r="22" spans="1:5">
      <c r="A22" s="4" t="s">
        <v>77</v>
      </c>
      <c r="B22" s="7" t="n">
        <v>360882</v>
      </c>
      <c r="D22" s="7" t="n">
        <v>709912</v>
      </c>
    </row>
    <row r="23" spans="1:5">
      <c r="A23" s="4" t="s">
        <v>86</v>
      </c>
      <c r="B23" s="5" t="n">
        <v>171347</v>
      </c>
      <c r="D23" s="5" t="n">
        <v>336227</v>
      </c>
    </row>
    <row r="24" spans="1:5">
      <c r="A24" s="4" t="s">
        <v>91</v>
      </c>
      <c r="B24" s="5" t="n">
        <v>154159</v>
      </c>
      <c r="D24" s="5" t="n">
        <v>291311</v>
      </c>
    </row>
    <row r="25" spans="1:5">
      <c r="A25" s="4" t="s">
        <v>92</v>
      </c>
      <c r="B25" s="5" t="n">
        <v>39927</v>
      </c>
      <c r="D25" s="5" t="n">
        <v>64730</v>
      </c>
    </row>
    <row r="26" spans="1:5">
      <c r="A26" s="4" t="s">
        <v>93</v>
      </c>
      <c r="B26" s="7" t="n">
        <v>115098</v>
      </c>
      <c r="D26" s="7" t="n">
        <v>228361</v>
      </c>
    </row>
    <row r="27" spans="1:5">
      <c r="A27" s="4" t="s">
        <v>94</v>
      </c>
      <c r="B27" s="8" t="n">
        <v>1.29</v>
      </c>
      <c r="D27" s="8" t="n">
        <v>2.55</v>
      </c>
    </row>
    <row r="28" spans="1:5">
      <c r="A28" s="4" t="s">
        <v>95</v>
      </c>
      <c r="B28" s="8" t="n">
        <v>1.26</v>
      </c>
      <c r="D28" s="8" t="n">
        <v>2.4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3</v>
      </c>
      <c r="B1" s="2" t="s">
        <v>2</v>
      </c>
      <c r="C1" s="2" t="s">
        <v>257</v>
      </c>
      <c r="D1" s="2" t="s">
        <v>25</v>
      </c>
    </row>
    <row r="2" spans="1:4">
      <c r="A2" s="3" t="s">
        <v>264</v>
      </c>
    </row>
    <row r="3" spans="1:4">
      <c r="A3" s="4" t="s">
        <v>120</v>
      </c>
      <c r="B3" s="7" t="n">
        <v>394886</v>
      </c>
      <c r="D3" s="7" t="n">
        <v>327597</v>
      </c>
    </row>
    <row r="4" spans="1:4">
      <c r="A4" s="4" t="s">
        <v>40</v>
      </c>
      <c r="B4" s="5" t="n">
        <v>21693</v>
      </c>
      <c r="D4" s="5" t="n">
        <v>14828</v>
      </c>
    </row>
    <row r="5" spans="1:4">
      <c r="A5" s="4" t="s">
        <v>42</v>
      </c>
      <c r="B5" s="5" t="n">
        <v>101842</v>
      </c>
      <c r="D5" s="5" t="n">
        <v>85710</v>
      </c>
    </row>
    <row r="6" spans="1:4">
      <c r="A6" s="4" t="s">
        <v>43</v>
      </c>
      <c r="B6" s="5" t="n">
        <v>483229</v>
      </c>
      <c r="D6" s="5" t="n">
        <v>374365</v>
      </c>
    </row>
    <row r="7" spans="1:4">
      <c r="A7" s="4" t="s">
        <v>56</v>
      </c>
      <c r="B7" s="5" t="n">
        <v>1684158</v>
      </c>
      <c r="D7" s="5" t="n">
        <v>1505204</v>
      </c>
    </row>
    <row r="8" spans="1:4">
      <c r="A8" s="4" t="s">
        <v>192</v>
      </c>
    </row>
    <row r="9" spans="1:4">
      <c r="A9" s="3" t="s">
        <v>264</v>
      </c>
    </row>
    <row r="10" spans="1:4">
      <c r="A10" s="4" t="s">
        <v>120</v>
      </c>
      <c r="C10" s="7" t="n">
        <v>473400</v>
      </c>
      <c r="D10" s="5" t="n">
        <v>473400</v>
      </c>
    </row>
    <row r="11" spans="1:4">
      <c r="A11" s="4" t="s">
        <v>40</v>
      </c>
      <c r="D11" s="5" t="n">
        <v>19142</v>
      </c>
    </row>
    <row r="12" spans="1:4">
      <c r="A12" s="4" t="s">
        <v>42</v>
      </c>
      <c r="D12" s="5" t="n">
        <v>90838</v>
      </c>
    </row>
    <row r="13" spans="1:4">
      <c r="A13" s="4" t="s">
        <v>43</v>
      </c>
      <c r="C13" s="7" t="n">
        <v>494591</v>
      </c>
      <c r="D13" s="5" t="n">
        <v>494591</v>
      </c>
    </row>
    <row r="14" spans="1:4">
      <c r="A14" s="4" t="s">
        <v>56</v>
      </c>
      <c r="D14" s="5" t="n">
        <v>1521339</v>
      </c>
    </row>
    <row r="15" spans="1:4">
      <c r="A15" s="4" t="s">
        <v>261</v>
      </c>
    </row>
    <row r="16" spans="1:4">
      <c r="A16" s="3" t="s">
        <v>264</v>
      </c>
    </row>
    <row r="17" spans="1:4">
      <c r="A17" s="4" t="s">
        <v>120</v>
      </c>
      <c r="B17" s="5" t="n">
        <v>-70226</v>
      </c>
      <c r="D17" s="5" t="n">
        <v>145803</v>
      </c>
    </row>
    <row r="18" spans="1:4">
      <c r="A18" s="4" t="s">
        <v>40</v>
      </c>
      <c r="B18" s="5" t="n">
        <v>-5204</v>
      </c>
      <c r="D18" s="5" t="n">
        <v>4314</v>
      </c>
    </row>
    <row r="19" spans="1:4">
      <c r="A19" s="4" t="s">
        <v>42</v>
      </c>
      <c r="B19" s="5" t="n">
        <v>-2012</v>
      </c>
      <c r="D19" s="5" t="n">
        <v>5128</v>
      </c>
    </row>
    <row r="20" spans="1:4">
      <c r="A20" s="4" t="s">
        <v>43</v>
      </c>
      <c r="B20" s="5" t="n">
        <v>-43315</v>
      </c>
      <c r="D20" s="5" t="n">
        <v>120226</v>
      </c>
    </row>
    <row r="21" spans="1:4">
      <c r="A21" s="4" t="s">
        <v>56</v>
      </c>
      <c r="B21" s="5" t="n">
        <v>-19695</v>
      </c>
      <c r="D21" s="7" t="n">
        <v>16135</v>
      </c>
    </row>
    <row r="22" spans="1:4">
      <c r="A22" s="4" t="s">
        <v>262</v>
      </c>
    </row>
    <row r="23" spans="1:4">
      <c r="A23" s="3" t="s">
        <v>264</v>
      </c>
    </row>
    <row r="24" spans="1:4">
      <c r="A24" s="4" t="s">
        <v>120</v>
      </c>
      <c r="B24" s="5" t="n">
        <v>324660</v>
      </c>
    </row>
    <row r="25" spans="1:4">
      <c r="A25" s="4" t="s">
        <v>40</v>
      </c>
      <c r="B25" s="5" t="n">
        <v>16489</v>
      </c>
    </row>
    <row r="26" spans="1:4">
      <c r="A26" s="4" t="s">
        <v>42</v>
      </c>
      <c r="B26" s="5" t="n">
        <v>99830</v>
      </c>
    </row>
    <row r="27" spans="1:4">
      <c r="A27" s="4" t="s">
        <v>43</v>
      </c>
      <c r="B27" s="5" t="n">
        <v>439914</v>
      </c>
    </row>
    <row r="28" spans="1:4">
      <c r="A28" s="4" t="s">
        <v>56</v>
      </c>
      <c r="B28" s="7" t="n">
        <v>166446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65</v>
      </c>
      <c r="B1" s="2" t="s">
        <v>74</v>
      </c>
      <c r="C1" s="2" t="s">
        <v>1</v>
      </c>
    </row>
    <row r="2" spans="1:3">
      <c r="B2" s="2" t="s">
        <v>2</v>
      </c>
      <c r="C2" s="2" t="s">
        <v>2</v>
      </c>
    </row>
    <row r="3" spans="1:3">
      <c r="A3" s="3" t="s">
        <v>266</v>
      </c>
    </row>
    <row r="4" spans="1:3">
      <c r="A4" s="4" t="s">
        <v>77</v>
      </c>
      <c r="B4" s="7" t="n">
        <v>363046</v>
      </c>
      <c r="C4" s="7" t="n">
        <v>714362</v>
      </c>
    </row>
    <row r="5" spans="1:3">
      <c r="A5" s="4" t="s">
        <v>267</v>
      </c>
    </row>
    <row r="6" spans="1:3">
      <c r="A6" s="3" t="s">
        <v>266</v>
      </c>
    </row>
    <row r="7" spans="1:3">
      <c r="A7" s="4" t="s">
        <v>77</v>
      </c>
      <c r="B7" s="5" t="n">
        <v>212934</v>
      </c>
      <c r="C7" s="5" t="n">
        <v>414848</v>
      </c>
    </row>
    <row r="8" spans="1:3">
      <c r="A8" s="4" t="s">
        <v>237</v>
      </c>
    </row>
    <row r="9" spans="1:3">
      <c r="A9" s="3" t="s">
        <v>266</v>
      </c>
    </row>
    <row r="10" spans="1:3">
      <c r="A10" s="4" t="s">
        <v>77</v>
      </c>
      <c r="B10" s="5" t="n">
        <v>119119</v>
      </c>
      <c r="C10" s="5" t="n">
        <v>238106</v>
      </c>
    </row>
    <row r="11" spans="1:3">
      <c r="A11" s="4" t="s">
        <v>239</v>
      </c>
    </row>
    <row r="12" spans="1:3">
      <c r="A12" s="3" t="s">
        <v>266</v>
      </c>
    </row>
    <row r="13" spans="1:3">
      <c r="A13" s="4" t="s">
        <v>77</v>
      </c>
      <c r="B13" s="5" t="n">
        <v>30993</v>
      </c>
      <c r="C13" s="5" t="n">
        <v>61408</v>
      </c>
    </row>
    <row r="14" spans="1:3">
      <c r="A14" s="4" t="s">
        <v>268</v>
      </c>
    </row>
    <row r="15" spans="1:3">
      <c r="A15" s="3" t="s">
        <v>266</v>
      </c>
    </row>
    <row r="16" spans="1:3">
      <c r="A16" s="4" t="s">
        <v>77</v>
      </c>
      <c r="B16" s="5" t="n">
        <v>266738</v>
      </c>
      <c r="C16" s="5" t="n">
        <v>527554</v>
      </c>
    </row>
    <row r="17" spans="1:3">
      <c r="A17" s="4" t="s">
        <v>269</v>
      </c>
    </row>
    <row r="18" spans="1:3">
      <c r="A18" s="3" t="s">
        <v>266</v>
      </c>
    </row>
    <row r="19" spans="1:3">
      <c r="A19" s="4" t="s">
        <v>77</v>
      </c>
      <c r="B19" s="5" t="n">
        <v>119626</v>
      </c>
      <c r="C19" s="5" t="n">
        <v>232831</v>
      </c>
    </row>
    <row r="20" spans="1:3">
      <c r="A20" s="4" t="s">
        <v>270</v>
      </c>
    </row>
    <row r="21" spans="1:3">
      <c r="A21" s="3" t="s">
        <v>266</v>
      </c>
    </row>
    <row r="22" spans="1:3">
      <c r="A22" s="4" t="s">
        <v>77</v>
      </c>
      <c r="B22" s="5" t="n">
        <v>117528</v>
      </c>
      <c r="C22" s="5" t="n">
        <v>235772</v>
      </c>
    </row>
    <row r="23" spans="1:3">
      <c r="A23" s="4" t="s">
        <v>271</v>
      </c>
    </row>
    <row r="24" spans="1:3">
      <c r="A24" s="3" t="s">
        <v>266</v>
      </c>
    </row>
    <row r="25" spans="1:3">
      <c r="A25" s="4" t="s">
        <v>77</v>
      </c>
      <c r="B25" s="5" t="n">
        <v>29584</v>
      </c>
      <c r="C25" s="5" t="n">
        <v>58951</v>
      </c>
    </row>
    <row r="26" spans="1:3">
      <c r="A26" s="4" t="s">
        <v>272</v>
      </c>
    </row>
    <row r="27" spans="1:3">
      <c r="A27" s="3" t="s">
        <v>266</v>
      </c>
    </row>
    <row r="28" spans="1:3">
      <c r="A28" s="4" t="s">
        <v>77</v>
      </c>
      <c r="B28" s="5" t="n">
        <v>87636</v>
      </c>
      <c r="C28" s="5" t="n">
        <v>173119</v>
      </c>
    </row>
    <row r="29" spans="1:3">
      <c r="A29" s="4" t="s">
        <v>273</v>
      </c>
    </row>
    <row r="30" spans="1:3">
      <c r="A30" s="3" t="s">
        <v>266</v>
      </c>
    </row>
    <row r="31" spans="1:3">
      <c r="A31" s="4" t="s">
        <v>77</v>
      </c>
      <c r="B31" s="5" t="n">
        <v>87636</v>
      </c>
      <c r="C31" s="5" t="n">
        <v>173119</v>
      </c>
    </row>
    <row r="32" spans="1:3">
      <c r="A32" s="4" t="s">
        <v>274</v>
      </c>
    </row>
    <row r="33" spans="1:3">
      <c r="A33" s="3" t="s">
        <v>266</v>
      </c>
    </row>
    <row r="34" spans="1:3">
      <c r="A34" s="4" t="s">
        <v>77</v>
      </c>
      <c r="B34" s="5" t="n">
        <v>8672</v>
      </c>
      <c r="C34" s="5" t="n">
        <v>13689</v>
      </c>
    </row>
    <row r="35" spans="1:3">
      <c r="A35" s="4" t="s">
        <v>275</v>
      </c>
    </row>
    <row r="36" spans="1:3">
      <c r="A36" s="3" t="s">
        <v>266</v>
      </c>
    </row>
    <row r="37" spans="1:3">
      <c r="A37" s="4" t="s">
        <v>77</v>
      </c>
      <c r="B37" s="5" t="n">
        <v>5672</v>
      </c>
      <c r="C37" s="5" t="n">
        <v>8898</v>
      </c>
    </row>
    <row r="38" spans="1:3">
      <c r="A38" s="4" t="s">
        <v>276</v>
      </c>
    </row>
    <row r="39" spans="1:3">
      <c r="A39" s="3" t="s">
        <v>266</v>
      </c>
    </row>
    <row r="40" spans="1:3">
      <c r="A40" s="4" t="s">
        <v>77</v>
      </c>
      <c r="B40" s="5" t="n">
        <v>1591</v>
      </c>
      <c r="C40" s="5" t="n">
        <v>2334</v>
      </c>
    </row>
    <row r="41" spans="1:3">
      <c r="A41" s="4" t="s">
        <v>277</v>
      </c>
    </row>
    <row r="42" spans="1:3">
      <c r="A42" s="3" t="s">
        <v>266</v>
      </c>
    </row>
    <row r="43" spans="1:3">
      <c r="A43" s="4" t="s">
        <v>77</v>
      </c>
      <c r="B43" s="7" t="n">
        <v>1409</v>
      </c>
      <c r="C43" s="7" t="n">
        <v>24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8</v>
      </c>
      <c r="B1" s="2" t="s">
        <v>1</v>
      </c>
    </row>
    <row r="2" spans="1:5">
      <c r="B2" s="2" t="s">
        <v>2</v>
      </c>
      <c r="C2" s="2" t="s">
        <v>75</v>
      </c>
      <c r="D2" s="2" t="s">
        <v>257</v>
      </c>
      <c r="E2" s="2" t="s">
        <v>25</v>
      </c>
    </row>
    <row r="3" spans="1:5">
      <c r="A3" s="3" t="s">
        <v>245</v>
      </c>
    </row>
    <row r="4" spans="1:5">
      <c r="A4" s="4" t="s">
        <v>120</v>
      </c>
      <c r="B4" s="7" t="n">
        <v>394886</v>
      </c>
      <c r="E4" s="7" t="n">
        <v>327597</v>
      </c>
    </row>
    <row r="5" spans="1:5">
      <c r="A5" s="4" t="s">
        <v>279</v>
      </c>
      <c r="B5" s="5" t="n">
        <v>71551</v>
      </c>
      <c r="C5" s="7" t="n">
        <v>66661</v>
      </c>
    </row>
    <row r="6" spans="1:5">
      <c r="A6" s="4" t="s">
        <v>43</v>
      </c>
      <c r="B6" s="5" t="n">
        <v>483229</v>
      </c>
      <c r="E6" s="5" t="n">
        <v>374365</v>
      </c>
    </row>
    <row r="7" spans="1:5">
      <c r="A7" s="4" t="s">
        <v>43</v>
      </c>
      <c r="B7" s="5" t="n">
        <v>126167</v>
      </c>
      <c r="C7" s="7" t="n">
        <v>63618</v>
      </c>
    </row>
    <row r="8" spans="1:5">
      <c r="A8" s="4" t="s">
        <v>192</v>
      </c>
    </row>
    <row r="9" spans="1:5">
      <c r="A9" s="3" t="s">
        <v>245</v>
      </c>
    </row>
    <row r="10" spans="1:5">
      <c r="A10" s="4" t="s">
        <v>120</v>
      </c>
      <c r="D10" s="7" t="n">
        <v>473400</v>
      </c>
      <c r="E10" s="5" t="n">
        <v>473400</v>
      </c>
    </row>
    <row r="11" spans="1:5">
      <c r="A11" s="4" t="s">
        <v>43</v>
      </c>
      <c r="D11" s="7" t="n">
        <v>494591</v>
      </c>
      <c r="E11" s="5" t="n">
        <v>494591</v>
      </c>
    </row>
    <row r="12" spans="1:5">
      <c r="A12" s="4" t="s">
        <v>254</v>
      </c>
    </row>
    <row r="13" spans="1:5">
      <c r="A13" s="3" t="s">
        <v>245</v>
      </c>
    </row>
    <row r="14" spans="1:5">
      <c r="A14" s="4" t="s">
        <v>120</v>
      </c>
      <c r="B14" s="5" t="n">
        <v>-70226</v>
      </c>
      <c r="E14" s="5" t="n">
        <v>145803</v>
      </c>
    </row>
    <row r="15" spans="1:5">
      <c r="A15" s="4" t="s">
        <v>279</v>
      </c>
      <c r="B15" s="5" t="n">
        <v>-78514</v>
      </c>
    </row>
    <row r="16" spans="1:5">
      <c r="A16" s="4" t="s">
        <v>43</v>
      </c>
      <c r="B16" s="5" t="n">
        <v>-43315</v>
      </c>
      <c r="E16" s="7" t="n">
        <v>120226</v>
      </c>
    </row>
    <row r="17" spans="1:5">
      <c r="A17" s="4" t="s">
        <v>43</v>
      </c>
      <c r="B17" s="7" t="n">
        <v>-1136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244</v>
      </c>
    </row>
    <row r="2" spans="1:2">
      <c r="A2" s="3" t="s">
        <v>245</v>
      </c>
    </row>
    <row r="3" spans="1:2">
      <c r="A3" s="4" t="s">
        <v>253</v>
      </c>
      <c r="B3" s="9" t="n">
        <v>403.9</v>
      </c>
    </row>
    <row r="4" spans="1:2">
      <c r="A4" s="4" t="s">
        <v>281</v>
      </c>
    </row>
    <row r="5" spans="1:2">
      <c r="A5" s="3" t="s">
        <v>245</v>
      </c>
    </row>
    <row r="6" spans="1:2">
      <c r="A6" s="4" t="s">
        <v>253</v>
      </c>
      <c r="B6" s="7" t="n">
        <v>230</v>
      </c>
    </row>
    <row r="7" spans="1:2">
      <c r="A7" s="4" t="s">
        <v>282</v>
      </c>
      <c r="B7" s="4" t="s">
        <v>283</v>
      </c>
    </row>
    <row r="8" spans="1:2">
      <c r="A8" s="4" t="s">
        <v>284</v>
      </c>
    </row>
    <row r="9" spans="1:2">
      <c r="A9" s="3" t="s">
        <v>245</v>
      </c>
    </row>
    <row r="10" spans="1:2">
      <c r="A10" s="4" t="s">
        <v>253</v>
      </c>
      <c r="B10" s="9" t="n">
        <v>118.3</v>
      </c>
    </row>
    <row r="11" spans="1:2">
      <c r="A11" s="4" t="s">
        <v>282</v>
      </c>
      <c r="B11" s="4" t="s">
        <v>283</v>
      </c>
    </row>
    <row r="12" spans="1:2">
      <c r="A12" s="4" t="s">
        <v>285</v>
      </c>
    </row>
    <row r="13" spans="1:2">
      <c r="A13" s="3" t="s">
        <v>245</v>
      </c>
    </row>
    <row r="14" spans="1:2">
      <c r="A14" s="4" t="s">
        <v>253</v>
      </c>
      <c r="B14" s="7" t="n">
        <v>40</v>
      </c>
    </row>
    <row r="15" spans="1:2">
      <c r="A15" s="4" t="s">
        <v>282</v>
      </c>
      <c r="B15" s="4" t="s">
        <v>283</v>
      </c>
    </row>
    <row r="16" spans="1:2">
      <c r="A16" s="4" t="s">
        <v>286</v>
      </c>
    </row>
    <row r="17" spans="1:2">
      <c r="A17" s="3" t="s">
        <v>245</v>
      </c>
    </row>
    <row r="18" spans="1:2">
      <c r="A18" s="4" t="s">
        <v>253</v>
      </c>
      <c r="B18" s="9" t="n">
        <v>15.6</v>
      </c>
    </row>
    <row r="19" spans="1:2">
      <c r="A19" s="4" t="s">
        <v>282</v>
      </c>
      <c r="B19" s="4" t="s">
        <v>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74</v>
      </c>
      <c r="D1" s="2" t="s">
        <v>1</v>
      </c>
    </row>
    <row r="2" spans="1:5">
      <c r="B2" s="2" t="s">
        <v>2</v>
      </c>
      <c r="C2" s="2" t="s">
        <v>75</v>
      </c>
      <c r="D2" s="2" t="s">
        <v>2</v>
      </c>
      <c r="E2" s="2" t="s">
        <v>75</v>
      </c>
    </row>
    <row r="3" spans="1:5">
      <c r="A3" s="3" t="s">
        <v>158</v>
      </c>
    </row>
    <row r="4" spans="1:5">
      <c r="A4" s="4" t="s">
        <v>93</v>
      </c>
      <c r="B4" s="7" t="n">
        <v>116829</v>
      </c>
      <c r="C4" s="7" t="n">
        <v>81266</v>
      </c>
      <c r="D4" s="7" t="n">
        <v>231921</v>
      </c>
      <c r="E4" s="7" t="n">
        <v>154217</v>
      </c>
    </row>
    <row r="5" spans="1:5">
      <c r="A5" s="4" t="s">
        <v>288</v>
      </c>
      <c r="B5" s="5" t="n">
        <v>89112</v>
      </c>
      <c r="C5" s="5" t="n">
        <v>90404</v>
      </c>
      <c r="D5" s="5" t="n">
        <v>89591</v>
      </c>
      <c r="E5" s="5" t="n">
        <v>90555</v>
      </c>
    </row>
    <row r="6" spans="1:5">
      <c r="A6" s="3" t="s">
        <v>289</v>
      </c>
    </row>
    <row r="7" spans="1:5">
      <c r="A7" s="4" t="s">
        <v>290</v>
      </c>
      <c r="B7" s="5" t="n">
        <v>2474</v>
      </c>
      <c r="C7" s="5" t="n">
        <v>1304</v>
      </c>
      <c r="D7" s="5" t="n">
        <v>2493</v>
      </c>
      <c r="E7" s="5" t="n">
        <v>1110</v>
      </c>
    </row>
    <row r="8" spans="1:5">
      <c r="A8" s="4" t="s">
        <v>291</v>
      </c>
      <c r="B8" s="5" t="n">
        <v>91586</v>
      </c>
      <c r="C8" s="5" t="n">
        <v>91708</v>
      </c>
      <c r="D8" s="5" t="n">
        <v>92084</v>
      </c>
      <c r="E8" s="5" t="n">
        <v>91665</v>
      </c>
    </row>
    <row r="9" spans="1:5">
      <c r="A9" s="4" t="s">
        <v>94</v>
      </c>
      <c r="B9" s="8" t="n">
        <v>1.31</v>
      </c>
      <c r="C9" s="8" t="n">
        <v>0.9</v>
      </c>
      <c r="D9" s="8" t="n">
        <v>2.59</v>
      </c>
      <c r="E9" s="8" t="n">
        <v>1.7</v>
      </c>
    </row>
    <row r="10" spans="1:5">
      <c r="A10" s="4" t="s">
        <v>95</v>
      </c>
      <c r="B10" s="8" t="n">
        <v>1.28</v>
      </c>
      <c r="C10" s="8" t="n">
        <v>0.89</v>
      </c>
      <c r="D10" s="8" t="n">
        <v>2.52</v>
      </c>
      <c r="E10" s="8" t="n">
        <v>1.6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161</v>
      </c>
    </row>
    <row r="3" spans="1:3">
      <c r="A3" s="4" t="s">
        <v>293</v>
      </c>
      <c r="B3" s="7" t="n">
        <v>201306</v>
      </c>
      <c r="C3" s="7" t="n">
        <v>200592</v>
      </c>
    </row>
    <row r="4" spans="1:3">
      <c r="A4" s="4" t="s">
        <v>294</v>
      </c>
      <c r="B4" s="5" t="n">
        <v>10501</v>
      </c>
      <c r="C4" s="5" t="n">
        <v>10591</v>
      </c>
    </row>
    <row r="5" spans="1:3">
      <c r="A5" s="4" t="s">
        <v>295</v>
      </c>
      <c r="B5" s="5" t="n">
        <v>51145</v>
      </c>
      <c r="C5" s="5" t="n">
        <v>51128</v>
      </c>
    </row>
    <row r="6" spans="1:3">
      <c r="A6" s="4" t="s">
        <v>296</v>
      </c>
      <c r="B6" s="5" t="n">
        <v>1026</v>
      </c>
      <c r="C6" s="5" t="n">
        <v>3406</v>
      </c>
    </row>
    <row r="7" spans="1:3">
      <c r="A7" s="4" t="s">
        <v>297</v>
      </c>
      <c r="B7" s="5" t="n">
        <v>263978</v>
      </c>
      <c r="C7" s="5" t="n">
        <v>265717</v>
      </c>
    </row>
    <row r="8" spans="1:3">
      <c r="A8" s="4" t="s">
        <v>298</v>
      </c>
      <c r="B8" s="5" t="n">
        <v>-182978</v>
      </c>
      <c r="C8" s="5" t="n">
        <v>-171280</v>
      </c>
    </row>
    <row r="9" spans="1:3">
      <c r="A9" s="4" t="s">
        <v>299</v>
      </c>
      <c r="B9" s="7" t="n">
        <v>81000</v>
      </c>
      <c r="C9" s="7" t="n">
        <v>944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4</v>
      </c>
      <c r="D1" s="2" t="s">
        <v>1</v>
      </c>
    </row>
    <row r="2" spans="1:5">
      <c r="B2" s="2" t="s">
        <v>2</v>
      </c>
      <c r="C2" s="2" t="s">
        <v>75</v>
      </c>
      <c r="D2" s="2" t="s">
        <v>2</v>
      </c>
      <c r="E2" s="2" t="s">
        <v>75</v>
      </c>
    </row>
    <row r="3" spans="1:5">
      <c r="A3" s="3" t="s">
        <v>161</v>
      </c>
    </row>
    <row r="4" spans="1:5">
      <c r="A4" s="4" t="s">
        <v>84</v>
      </c>
      <c r="B4" s="7" t="n">
        <v>7377</v>
      </c>
      <c r="C4" s="7" t="n">
        <v>9159</v>
      </c>
      <c r="D4" s="7" t="n">
        <v>15582</v>
      </c>
      <c r="E4" s="7" t="n">
        <v>1799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01</v>
      </c>
      <c r="B1" s="2" t="s">
        <v>1</v>
      </c>
    </row>
    <row r="2" spans="1:2">
      <c r="B2" s="2" t="s">
        <v>244</v>
      </c>
    </row>
    <row r="3" spans="1:2">
      <c r="A3" s="3" t="s">
        <v>302</v>
      </c>
    </row>
    <row r="4" spans="1:2">
      <c r="A4" s="4" t="s">
        <v>303</v>
      </c>
      <c r="B4" s="7" t="n">
        <v>1560621</v>
      </c>
    </row>
    <row r="5" spans="1:2">
      <c r="A5" s="4" t="s">
        <v>304</v>
      </c>
      <c r="B5" s="5" t="n">
        <v>-2944</v>
      </c>
    </row>
    <row r="6" spans="1:2">
      <c r="A6" s="4" t="s">
        <v>305</v>
      </c>
      <c r="B6" s="5" t="n">
        <v>-1324</v>
      </c>
    </row>
    <row r="7" spans="1:2">
      <c r="A7" s="4" t="s">
        <v>306</v>
      </c>
      <c r="B7" s="5" t="n">
        <v>1556353</v>
      </c>
    </row>
    <row r="8" spans="1:2">
      <c r="A8" s="4" t="s">
        <v>267</v>
      </c>
    </row>
    <row r="9" spans="1:2">
      <c r="A9" s="3" t="s">
        <v>302</v>
      </c>
    </row>
    <row r="10" spans="1:2">
      <c r="A10" s="4" t="s">
        <v>303</v>
      </c>
      <c r="B10" s="5" t="n">
        <v>1205400</v>
      </c>
    </row>
    <row r="11" spans="1:2">
      <c r="A11" s="4" t="s">
        <v>305</v>
      </c>
      <c r="B11" s="5" t="n">
        <v>-819</v>
      </c>
    </row>
    <row r="12" spans="1:2">
      <c r="A12" s="4" t="s">
        <v>306</v>
      </c>
      <c r="B12" s="5" t="n">
        <v>1204581</v>
      </c>
    </row>
    <row r="13" spans="1:2">
      <c r="A13" s="4" t="s">
        <v>237</v>
      </c>
    </row>
    <row r="14" spans="1:2">
      <c r="A14" s="3" t="s">
        <v>302</v>
      </c>
    </row>
    <row r="15" spans="1:2">
      <c r="A15" s="4" t="s">
        <v>303</v>
      </c>
      <c r="B15" s="5" t="n">
        <v>302611</v>
      </c>
    </row>
    <row r="16" spans="1:2">
      <c r="A16" s="4" t="s">
        <v>304</v>
      </c>
      <c r="B16" s="5" t="n">
        <v>-2944</v>
      </c>
    </row>
    <row r="17" spans="1:2">
      <c r="A17" s="4" t="s">
        <v>306</v>
      </c>
      <c r="B17" s="5" t="n">
        <v>299667</v>
      </c>
    </row>
    <row r="18" spans="1:2">
      <c r="A18" s="4" t="s">
        <v>239</v>
      </c>
    </row>
    <row r="19" spans="1:2">
      <c r="A19" s="3" t="s">
        <v>302</v>
      </c>
    </row>
    <row r="20" spans="1:2">
      <c r="A20" s="4" t="s">
        <v>303</v>
      </c>
      <c r="B20" s="5" t="n">
        <v>52610</v>
      </c>
    </row>
    <row r="21" spans="1:2">
      <c r="A21" s="4" t="s">
        <v>305</v>
      </c>
      <c r="B21" s="5" t="n">
        <v>-505</v>
      </c>
    </row>
    <row r="22" spans="1:2">
      <c r="A22" s="4" t="s">
        <v>306</v>
      </c>
      <c r="B22" s="7" t="n">
        <v>521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302</v>
      </c>
    </row>
    <row r="3" spans="1:3">
      <c r="A3" s="4" t="s">
        <v>33</v>
      </c>
      <c r="B3" s="7" t="n">
        <v>1556353</v>
      </c>
      <c r="C3" s="7" t="n">
        <v>1560621</v>
      </c>
    </row>
    <row r="4" spans="1:3">
      <c r="A4" s="4" t="s">
        <v>239</v>
      </c>
    </row>
    <row r="5" spans="1:3">
      <c r="A5" s="3" t="s">
        <v>302</v>
      </c>
    </row>
    <row r="6" spans="1:3">
      <c r="A6" s="4" t="s">
        <v>33</v>
      </c>
      <c r="B6" s="5" t="n">
        <v>52105</v>
      </c>
      <c r="C6" s="5" t="n">
        <v>52610</v>
      </c>
    </row>
    <row r="7" spans="1:3">
      <c r="A7" s="4" t="s">
        <v>308</v>
      </c>
    </row>
    <row r="8" spans="1:3">
      <c r="A8" s="3" t="s">
        <v>302</v>
      </c>
    </row>
    <row r="9" spans="1:3">
      <c r="A9" s="4" t="s">
        <v>33</v>
      </c>
      <c r="B9" s="5" t="n">
        <v>31600</v>
      </c>
      <c r="C9" s="5" t="n">
        <v>31600</v>
      </c>
    </row>
    <row r="10" spans="1:3">
      <c r="A10" s="4" t="s">
        <v>309</v>
      </c>
    </row>
    <row r="11" spans="1:3">
      <c r="A11" s="3" t="s">
        <v>302</v>
      </c>
    </row>
    <row r="12" spans="1:3">
      <c r="A12" s="4" t="s">
        <v>33</v>
      </c>
      <c r="B12" s="7" t="n">
        <v>20500</v>
      </c>
      <c r="C12" s="7" t="n">
        <v>2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363046</v>
      </c>
      <c r="C4" s="7" t="n">
        <v>316089</v>
      </c>
      <c r="D4" s="7" t="n">
        <v>714362</v>
      </c>
      <c r="E4" s="7" t="n">
        <v>617296</v>
      </c>
    </row>
    <row r="5" spans="1:5">
      <c r="A5" s="3" t="s">
        <v>78</v>
      </c>
    </row>
    <row r="6" spans="1:5">
      <c r="A6" s="4" t="s">
        <v>79</v>
      </c>
      <c r="B6" s="5" t="n">
        <v>71368</v>
      </c>
      <c r="C6" s="5" t="n">
        <v>68538</v>
      </c>
      <c r="D6" s="5" t="n">
        <v>142672</v>
      </c>
      <c r="E6" s="5" t="n">
        <v>136001</v>
      </c>
    </row>
    <row r="7" spans="1:5">
      <c r="A7" s="4" t="s">
        <v>80</v>
      </c>
      <c r="B7" s="5" t="n">
        <v>47416</v>
      </c>
      <c r="C7" s="5" t="n">
        <v>41550</v>
      </c>
      <c r="D7" s="5" t="n">
        <v>93825</v>
      </c>
      <c r="E7" s="5" t="n">
        <v>84522</v>
      </c>
    </row>
    <row r="8" spans="1:5">
      <c r="A8" s="4" t="s">
        <v>81</v>
      </c>
      <c r="B8" s="5" t="n">
        <v>19801</v>
      </c>
      <c r="C8" s="5" t="n">
        <v>18196</v>
      </c>
      <c r="D8" s="5" t="n">
        <v>40508</v>
      </c>
      <c r="E8" s="5" t="n">
        <v>37166</v>
      </c>
    </row>
    <row r="9" spans="1:5">
      <c r="A9" s="4" t="s">
        <v>82</v>
      </c>
      <c r="B9" s="5" t="n">
        <v>24036</v>
      </c>
      <c r="C9" s="5" t="n">
        <v>21424</v>
      </c>
      <c r="D9" s="5" t="n">
        <v>50223</v>
      </c>
      <c r="E9" s="5" t="n">
        <v>42405</v>
      </c>
    </row>
    <row r="10" spans="1:5">
      <c r="A10" s="4" t="s">
        <v>83</v>
      </c>
      <c r="B10" s="5" t="n">
        <v>19537</v>
      </c>
      <c r="C10" s="5" t="n">
        <v>11122</v>
      </c>
      <c r="D10" s="5" t="n">
        <v>30875</v>
      </c>
      <c r="E10" s="5" t="n">
        <v>22373</v>
      </c>
    </row>
    <row r="11" spans="1:5">
      <c r="A11" s="4" t="s">
        <v>84</v>
      </c>
      <c r="B11" s="5" t="n">
        <v>7377</v>
      </c>
      <c r="C11" s="5" t="n">
        <v>9159</v>
      </c>
      <c r="D11" s="5" t="n">
        <v>15582</v>
      </c>
      <c r="E11" s="5" t="n">
        <v>17997</v>
      </c>
    </row>
    <row r="12" spans="1:5">
      <c r="A12" s="4" t="s">
        <v>85</v>
      </c>
      <c r="B12" s="5" t="n">
        <v>189535</v>
      </c>
      <c r="C12" s="5" t="n">
        <v>169989</v>
      </c>
      <c r="D12" s="5" t="n">
        <v>373685</v>
      </c>
      <c r="E12" s="5" t="n">
        <v>340464</v>
      </c>
    </row>
    <row r="13" spans="1:5">
      <c r="A13" s="4" t="s">
        <v>86</v>
      </c>
      <c r="B13" s="5" t="n">
        <v>173511</v>
      </c>
      <c r="C13" s="5" t="n">
        <v>146100</v>
      </c>
      <c r="D13" s="5" t="n">
        <v>340677</v>
      </c>
      <c r="E13" s="5" t="n">
        <v>276832</v>
      </c>
    </row>
    <row r="14" spans="1:5">
      <c r="A14" s="4" t="s">
        <v>87</v>
      </c>
      <c r="B14" s="5" t="n">
        <v>-4281</v>
      </c>
      <c r="C14" s="5" t="n">
        <v>-1310</v>
      </c>
      <c r="D14" s="5" t="n">
        <v>-7051</v>
      </c>
      <c r="E14" s="5" t="n">
        <v>-2242</v>
      </c>
    </row>
    <row r="15" spans="1:5">
      <c r="A15" s="4" t="s">
        <v>88</v>
      </c>
      <c r="B15" s="5" t="n">
        <v>31761</v>
      </c>
      <c r="C15" s="5" t="n">
        <v>29027</v>
      </c>
      <c r="D15" s="5" t="n">
        <v>61321</v>
      </c>
      <c r="E15" s="5" t="n">
        <v>58051</v>
      </c>
    </row>
    <row r="16" spans="1:5">
      <c r="A16" s="4" t="s">
        <v>89</v>
      </c>
      <c r="B16" s="5" t="n">
        <v>-10292</v>
      </c>
      <c r="C16" s="5" t="n">
        <v>872</v>
      </c>
      <c r="D16" s="5" t="n">
        <v>-9354</v>
      </c>
      <c r="E16" s="5" t="n">
        <v>1887</v>
      </c>
    </row>
    <row r="17" spans="1:5">
      <c r="A17" s="4" t="s">
        <v>90</v>
      </c>
      <c r="B17" s="5" t="n">
        <v>17188</v>
      </c>
      <c r="C17" s="5" t="n">
        <v>28589</v>
      </c>
      <c r="D17" s="5" t="n">
        <v>44916</v>
      </c>
      <c r="E17" s="5" t="n">
        <v>57696</v>
      </c>
    </row>
    <row r="18" spans="1:5">
      <c r="A18" s="4" t="s">
        <v>91</v>
      </c>
      <c r="B18" s="5" t="n">
        <v>156323</v>
      </c>
      <c r="C18" s="5" t="n">
        <v>117511</v>
      </c>
      <c r="D18" s="5" t="n">
        <v>295761</v>
      </c>
      <c r="E18" s="5" t="n">
        <v>219136</v>
      </c>
    </row>
    <row r="19" spans="1:5">
      <c r="A19" s="4" t="s">
        <v>92</v>
      </c>
      <c r="B19" s="5" t="n">
        <v>39494</v>
      </c>
      <c r="C19" s="5" t="n">
        <v>36245</v>
      </c>
      <c r="D19" s="5" t="n">
        <v>63840</v>
      </c>
      <c r="E19" s="5" t="n">
        <v>64919</v>
      </c>
    </row>
    <row r="20" spans="1:5">
      <c r="A20" s="4" t="s">
        <v>93</v>
      </c>
      <c r="B20" s="7" t="n">
        <v>116829</v>
      </c>
      <c r="C20" s="7" t="n">
        <v>81266</v>
      </c>
      <c r="D20" s="7" t="n">
        <v>231921</v>
      </c>
      <c r="E20" s="7" t="n">
        <v>154217</v>
      </c>
    </row>
    <row r="21" spans="1:5">
      <c r="A21" s="4" t="s">
        <v>94</v>
      </c>
      <c r="B21" s="8" t="n">
        <v>1.31</v>
      </c>
      <c r="C21" s="8" t="n">
        <v>0.9</v>
      </c>
      <c r="D21" s="8" t="n">
        <v>2.59</v>
      </c>
      <c r="E21" s="8" t="n">
        <v>1.7</v>
      </c>
    </row>
    <row r="22" spans="1:5">
      <c r="A22" s="4" t="s">
        <v>95</v>
      </c>
      <c r="B22" s="8" t="n">
        <v>1.28</v>
      </c>
      <c r="C22" s="8" t="n">
        <v>0.89</v>
      </c>
      <c r="D22" s="8" t="n">
        <v>2.52</v>
      </c>
      <c r="E22" s="8" t="n">
        <v>1.68</v>
      </c>
    </row>
    <row r="23" spans="1:5">
      <c r="A23" s="3" t="s">
        <v>96</v>
      </c>
    </row>
    <row r="24" spans="1:5">
      <c r="A24" s="4" t="s">
        <v>97</v>
      </c>
      <c r="B24" s="5" t="n">
        <v>89112</v>
      </c>
      <c r="C24" s="5" t="n">
        <v>90404</v>
      </c>
      <c r="D24" s="5" t="n">
        <v>89591</v>
      </c>
      <c r="E24" s="5" t="n">
        <v>90555</v>
      </c>
    </row>
    <row r="25" spans="1:5">
      <c r="A25" s="4" t="s">
        <v>98</v>
      </c>
      <c r="B25" s="5" t="n">
        <v>91586</v>
      </c>
      <c r="C25" s="5" t="n">
        <v>91708</v>
      </c>
      <c r="D25" s="5" t="n">
        <v>92084</v>
      </c>
      <c r="E25" s="5" t="n">
        <v>91665</v>
      </c>
    </row>
    <row r="26" spans="1:5">
      <c r="A26" s="4" t="s">
        <v>99</v>
      </c>
      <c r="B26" s="8" t="n">
        <v>0.38</v>
      </c>
      <c r="C26" s="8" t="n">
        <v>0.28</v>
      </c>
      <c r="D26" s="8" t="n">
        <v>0.76</v>
      </c>
      <c r="E26" s="8" t="n">
        <v>0.5600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0</v>
      </c>
      <c r="B1" s="2" t="s">
        <v>74</v>
      </c>
      <c r="D1" s="2" t="s">
        <v>1</v>
      </c>
    </row>
    <row r="2" spans="1:5">
      <c r="B2" s="2" t="s">
        <v>2</v>
      </c>
      <c r="C2" s="2" t="s">
        <v>75</v>
      </c>
      <c r="D2" s="2" t="s">
        <v>2</v>
      </c>
      <c r="E2" s="2" t="s">
        <v>75</v>
      </c>
    </row>
    <row r="3" spans="1:5">
      <c r="A3" s="3" t="s">
        <v>302</v>
      </c>
    </row>
    <row r="4" spans="1:5">
      <c r="A4" s="4" t="s">
        <v>83</v>
      </c>
      <c r="B4" s="7" t="n">
        <v>19537</v>
      </c>
      <c r="C4" s="7" t="n">
        <v>11122</v>
      </c>
      <c r="D4" s="7" t="n">
        <v>30875</v>
      </c>
      <c r="E4" s="7" t="n">
        <v>22373</v>
      </c>
    </row>
    <row r="5" spans="1:5">
      <c r="A5" s="4" t="s">
        <v>311</v>
      </c>
      <c r="B5" s="5" t="n">
        <v>7900</v>
      </c>
      <c r="D5" s="5" t="n">
        <v>7900</v>
      </c>
    </row>
    <row r="6" spans="1:5">
      <c r="A6" s="4" t="s">
        <v>312</v>
      </c>
    </row>
    <row r="7" spans="1:5">
      <c r="A7" s="3" t="s">
        <v>302</v>
      </c>
    </row>
    <row r="8" spans="1:5">
      <c r="A8" s="4" t="s">
        <v>83</v>
      </c>
      <c r="B8" s="5" t="n">
        <v>17000</v>
      </c>
      <c r="C8" s="5" t="n">
        <v>10100</v>
      </c>
      <c r="D8" s="5" t="n">
        <v>26300</v>
      </c>
      <c r="E8" s="5" t="n">
        <v>20700</v>
      </c>
    </row>
    <row r="9" spans="1:5">
      <c r="A9" s="4" t="s">
        <v>313</v>
      </c>
    </row>
    <row r="10" spans="1:5">
      <c r="A10" s="3" t="s">
        <v>302</v>
      </c>
    </row>
    <row r="11" spans="1:5">
      <c r="A11" s="4" t="s">
        <v>83</v>
      </c>
      <c r="B11" s="7" t="n">
        <v>2500</v>
      </c>
      <c r="C11" s="7" t="n">
        <v>1000</v>
      </c>
      <c r="D11" s="7" t="n">
        <v>4600</v>
      </c>
      <c r="E11" s="7" t="n">
        <v>17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5</v>
      </c>
    </row>
    <row r="2" spans="1:3">
      <c r="A2" s="3" t="s">
        <v>315</v>
      </c>
    </row>
    <row r="3" spans="1:3">
      <c r="A3" s="4" t="s">
        <v>316</v>
      </c>
      <c r="B3" s="7" t="n">
        <v>823321</v>
      </c>
      <c r="C3" s="7" t="n">
        <v>829448</v>
      </c>
    </row>
    <row r="4" spans="1:3">
      <c r="A4" s="4" t="s">
        <v>317</v>
      </c>
      <c r="B4" s="5" t="n">
        <v>-524355</v>
      </c>
      <c r="C4" s="5" t="n">
        <v>-507612</v>
      </c>
    </row>
    <row r="5" spans="1:3">
      <c r="A5" s="4" t="s">
        <v>318</v>
      </c>
      <c r="B5" s="5" t="n">
        <v>298966</v>
      </c>
      <c r="C5" s="5" t="n">
        <v>321836</v>
      </c>
    </row>
    <row r="6" spans="1:3">
      <c r="A6" s="4" t="s">
        <v>319</v>
      </c>
    </row>
    <row r="7" spans="1:3">
      <c r="A7" s="3" t="s">
        <v>315</v>
      </c>
    </row>
    <row r="8" spans="1:3">
      <c r="A8" s="4" t="s">
        <v>316</v>
      </c>
      <c r="B8" s="5" t="n">
        <v>361199</v>
      </c>
      <c r="C8" s="5" t="n">
        <v>361199</v>
      </c>
    </row>
    <row r="9" spans="1:3">
      <c r="A9" s="4" t="s">
        <v>317</v>
      </c>
      <c r="B9" s="5" t="n">
        <v>-200126</v>
      </c>
      <c r="C9" s="5" t="n">
        <v>-189100</v>
      </c>
    </row>
    <row r="10" spans="1:3">
      <c r="A10" s="4" t="s">
        <v>318</v>
      </c>
      <c r="B10" s="5" t="n">
        <v>161073</v>
      </c>
      <c r="C10" s="5" t="n">
        <v>172099</v>
      </c>
    </row>
    <row r="11" spans="1:3">
      <c r="A11" s="4" t="s">
        <v>320</v>
      </c>
    </row>
    <row r="12" spans="1:3">
      <c r="A12" s="3" t="s">
        <v>315</v>
      </c>
    </row>
    <row r="13" spans="1:3">
      <c r="A13" s="4" t="s">
        <v>316</v>
      </c>
      <c r="B13" s="5" t="n">
        <v>209620</v>
      </c>
      <c r="C13" s="5" t="n">
        <v>223382</v>
      </c>
    </row>
    <row r="14" spans="1:3">
      <c r="A14" s="4" t="s">
        <v>317</v>
      </c>
      <c r="B14" s="5" t="n">
        <v>-118556</v>
      </c>
      <c r="C14" s="5" t="n">
        <v>-116691</v>
      </c>
    </row>
    <row r="15" spans="1:3">
      <c r="A15" s="4" t="s">
        <v>318</v>
      </c>
      <c r="B15" s="5" t="n">
        <v>91064</v>
      </c>
      <c r="C15" s="5" t="n">
        <v>106691</v>
      </c>
    </row>
    <row r="16" spans="1:3">
      <c r="A16" s="4" t="s">
        <v>321</v>
      </c>
    </row>
    <row r="17" spans="1:3">
      <c r="A17" s="3" t="s">
        <v>315</v>
      </c>
    </row>
    <row r="18" spans="1:3">
      <c r="A18" s="4" t="s">
        <v>316</v>
      </c>
      <c r="B18" s="5" t="n">
        <v>231891</v>
      </c>
      <c r="C18" s="5" t="n">
        <v>225407</v>
      </c>
    </row>
    <row r="19" spans="1:3">
      <c r="A19" s="4" t="s">
        <v>317</v>
      </c>
      <c r="B19" s="5" t="n">
        <v>-196151</v>
      </c>
      <c r="C19" s="5" t="n">
        <v>-193095</v>
      </c>
    </row>
    <row r="20" spans="1:3">
      <c r="A20" s="4" t="s">
        <v>318</v>
      </c>
      <c r="B20" s="5" t="n">
        <v>35740</v>
      </c>
      <c r="C20" s="5" t="n">
        <v>32312</v>
      </c>
    </row>
    <row r="21" spans="1:3">
      <c r="A21" s="4" t="s">
        <v>322</v>
      </c>
    </row>
    <row r="22" spans="1:3">
      <c r="A22" s="3" t="s">
        <v>315</v>
      </c>
    </row>
    <row r="23" spans="1:3">
      <c r="A23" s="4" t="s">
        <v>316</v>
      </c>
      <c r="B23" s="5" t="n">
        <v>28627</v>
      </c>
      <c r="C23" s="5" t="n">
        <v>28627</v>
      </c>
    </row>
    <row r="24" spans="1:3">
      <c r="A24" s="4" t="s">
        <v>317</v>
      </c>
      <c r="B24" s="5" t="n">
        <v>-11302</v>
      </c>
      <c r="C24" s="5" t="n">
        <v>-10352</v>
      </c>
    </row>
    <row r="25" spans="1:3">
      <c r="A25" s="4" t="s">
        <v>318</v>
      </c>
      <c r="B25" s="5" t="n">
        <v>17325</v>
      </c>
      <c r="C25" s="5" t="n">
        <v>18275</v>
      </c>
    </row>
    <row r="26" spans="1:3">
      <c r="A26" s="4" t="s">
        <v>323</v>
      </c>
    </row>
    <row r="27" spans="1:3">
      <c r="A27" s="3" t="s">
        <v>315</v>
      </c>
    </row>
    <row r="28" spans="1:3">
      <c r="A28" s="4" t="s">
        <v>316</v>
      </c>
      <c r="B28" s="5" t="n">
        <v>831337</v>
      </c>
      <c r="C28" s="5" t="n">
        <v>838615</v>
      </c>
    </row>
    <row r="29" spans="1:3">
      <c r="A29" s="4" t="s">
        <v>317</v>
      </c>
      <c r="B29" s="5" t="n">
        <v>-526135</v>
      </c>
      <c r="C29" s="5" t="n">
        <v>-509238</v>
      </c>
    </row>
    <row r="30" spans="1:3">
      <c r="A30" s="4" t="s">
        <v>318</v>
      </c>
      <c r="B30" s="5" t="n">
        <v>305202</v>
      </c>
      <c r="C30" s="5" t="n">
        <v>329377</v>
      </c>
    </row>
    <row r="31" spans="1:3">
      <c r="A31" s="4" t="s">
        <v>324</v>
      </c>
    </row>
    <row r="32" spans="1:3">
      <c r="A32" s="3" t="s">
        <v>315</v>
      </c>
    </row>
    <row r="33" spans="1:3">
      <c r="A33" s="4" t="s">
        <v>316</v>
      </c>
      <c r="B33" s="5" t="n">
        <v>-8016</v>
      </c>
      <c r="C33" s="5" t="n">
        <v>-9167</v>
      </c>
    </row>
    <row r="34" spans="1:3">
      <c r="A34" s="4" t="s">
        <v>317</v>
      </c>
      <c r="B34" s="5" t="n">
        <v>1780</v>
      </c>
      <c r="C34" s="5" t="n">
        <v>1626</v>
      </c>
    </row>
    <row r="35" spans="1:3">
      <c r="A35" s="4" t="s">
        <v>318</v>
      </c>
      <c r="B35" s="7" t="n">
        <v>-6236</v>
      </c>
      <c r="C35" s="7" t="n">
        <v>-754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25</v>
      </c>
    </row>
    <row r="2" spans="1:3">
      <c r="A2" s="3" t="s">
        <v>164</v>
      </c>
    </row>
    <row r="3" spans="1:3">
      <c r="A3" s="11" t="n">
        <v>2018</v>
      </c>
      <c r="B3" s="7" t="n">
        <v>23565</v>
      </c>
    </row>
    <row r="4" spans="1:3">
      <c r="A4" s="5" t="n">
        <v>2019</v>
      </c>
      <c r="B4" s="5" t="n">
        <v>45670</v>
      </c>
    </row>
    <row r="5" spans="1:3">
      <c r="A5" s="5" t="n">
        <v>2020</v>
      </c>
      <c r="B5" s="5" t="n">
        <v>43606</v>
      </c>
    </row>
    <row r="6" spans="1:3">
      <c r="A6" s="5" t="n">
        <v>2021</v>
      </c>
      <c r="B6" s="5" t="n">
        <v>39537</v>
      </c>
    </row>
    <row r="7" spans="1:3">
      <c r="A7" s="5" t="n">
        <v>2022</v>
      </c>
      <c r="B7" s="5" t="n">
        <v>35573</v>
      </c>
    </row>
    <row r="8" spans="1:3">
      <c r="A8" s="4" t="s">
        <v>326</v>
      </c>
      <c r="B8" s="5" t="n">
        <v>111015</v>
      </c>
    </row>
    <row r="9" spans="1:3">
      <c r="A9" s="4" t="s">
        <v>318</v>
      </c>
      <c r="B9" s="7" t="n">
        <v>298966</v>
      </c>
      <c r="C9" s="7" t="n">
        <v>3218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5"/>
    <col customWidth="1" max="11" min="11" width="14"/>
  </cols>
  <sheetData>
    <row r="1" spans="1:11">
      <c r="A1" s="1" t="s">
        <v>327</v>
      </c>
      <c r="B1" s="2" t="s">
        <v>328</v>
      </c>
      <c r="C1" s="2" t="s">
        <v>329</v>
      </c>
      <c r="D1" s="2" t="s">
        <v>330</v>
      </c>
      <c r="E1" s="2" t="s">
        <v>331</v>
      </c>
      <c r="F1" s="2" t="s">
        <v>2</v>
      </c>
      <c r="G1" s="2" t="s">
        <v>75</v>
      </c>
      <c r="H1" s="2" t="s">
        <v>2</v>
      </c>
      <c r="I1" s="2" t="s">
        <v>75</v>
      </c>
      <c r="J1" s="2" t="s">
        <v>25</v>
      </c>
      <c r="K1" s="2" t="s">
        <v>332</v>
      </c>
    </row>
    <row r="2" spans="1:11">
      <c r="A2" s="3" t="s">
        <v>333</v>
      </c>
    </row>
    <row r="3" spans="1:11">
      <c r="A3" s="4" t="s">
        <v>334</v>
      </c>
      <c r="F3" s="7" t="n">
        <v>6500000</v>
      </c>
      <c r="G3" s="7" t="n">
        <v>6100000</v>
      </c>
      <c r="H3" s="7" t="n">
        <v>12800000</v>
      </c>
      <c r="I3" s="7" t="n">
        <v>11900000</v>
      </c>
    </row>
    <row r="4" spans="1:11">
      <c r="A4" s="4" t="s">
        <v>45</v>
      </c>
      <c r="F4" s="5" t="n">
        <v>2573730000</v>
      </c>
      <c r="H4" s="5" t="n">
        <v>2573730000</v>
      </c>
      <c r="J4" s="7" t="n">
        <v>2078093000</v>
      </c>
    </row>
    <row r="5" spans="1:11">
      <c r="A5" s="4" t="s">
        <v>335</v>
      </c>
      <c r="F5" s="5" t="n">
        <v>26300000</v>
      </c>
      <c r="H5" s="5" t="n">
        <v>26300000</v>
      </c>
      <c r="J5" s="5" t="n">
        <v>21900000</v>
      </c>
    </row>
    <row r="6" spans="1:11">
      <c r="A6" s="4" t="s">
        <v>336</v>
      </c>
      <c r="F6" s="5" t="n">
        <v>2627500000</v>
      </c>
      <c r="H6" s="5" t="n">
        <v>2627500000</v>
      </c>
      <c r="J6" s="7" t="n">
        <v>2231100000</v>
      </c>
    </row>
    <row r="7" spans="1:11">
      <c r="A7" s="4" t="s">
        <v>337</v>
      </c>
    </row>
    <row r="8" spans="1:11">
      <c r="A8" s="3" t="s">
        <v>333</v>
      </c>
    </row>
    <row r="9" spans="1:11">
      <c r="A9" s="4" t="s">
        <v>335</v>
      </c>
      <c r="F9" s="5" t="n">
        <v>400000</v>
      </c>
      <c r="H9" s="5" t="n">
        <v>400000</v>
      </c>
    </row>
    <row r="10" spans="1:11">
      <c r="A10" s="4" t="s">
        <v>338</v>
      </c>
    </row>
    <row r="11" spans="1:11">
      <c r="A11" s="3" t="s">
        <v>333</v>
      </c>
    </row>
    <row r="12" spans="1:11">
      <c r="A12" s="4" t="s">
        <v>335</v>
      </c>
      <c r="F12" s="5" t="n">
        <v>1600000</v>
      </c>
      <c r="H12" s="5" t="n">
        <v>1600000</v>
      </c>
    </row>
    <row r="13" spans="1:11">
      <c r="A13" s="4" t="s">
        <v>339</v>
      </c>
    </row>
    <row r="14" spans="1:11">
      <c r="A14" s="3" t="s">
        <v>333</v>
      </c>
    </row>
    <row r="15" spans="1:11">
      <c r="A15" s="4" t="s">
        <v>335</v>
      </c>
      <c r="F15" s="5" t="n">
        <v>26300000</v>
      </c>
      <c r="H15" s="7" t="n">
        <v>26300000</v>
      </c>
    </row>
    <row r="16" spans="1:11">
      <c r="A16" s="4" t="s">
        <v>340</v>
      </c>
    </row>
    <row r="17" spans="1:11">
      <c r="A17" s="3" t="s">
        <v>333</v>
      </c>
    </row>
    <row r="18" spans="1:11">
      <c r="A18" s="4" t="s">
        <v>341</v>
      </c>
      <c r="C18" s="7" t="n">
        <v>250000000</v>
      </c>
      <c r="D18" s="7" t="n">
        <v>220000000</v>
      </c>
      <c r="K18" s="7" t="n">
        <v>200000000</v>
      </c>
    </row>
    <row r="19" spans="1:11">
      <c r="A19" s="4" t="s">
        <v>342</v>
      </c>
      <c r="H19" s="4" t="s">
        <v>343</v>
      </c>
    </row>
    <row r="20" spans="1:11">
      <c r="A20" s="4" t="s">
        <v>344</v>
      </c>
      <c r="C20" s="4" t="s">
        <v>345</v>
      </c>
      <c r="D20" s="4" t="s">
        <v>345</v>
      </c>
    </row>
    <row r="21" spans="1:11">
      <c r="A21" s="4" t="s">
        <v>346</v>
      </c>
    </row>
    <row r="22" spans="1:11">
      <c r="A22" s="3" t="s">
        <v>333</v>
      </c>
    </row>
    <row r="23" spans="1:11">
      <c r="A23" s="4" t="s">
        <v>347</v>
      </c>
      <c r="K23" s="7" t="n">
        <v>800000000</v>
      </c>
    </row>
    <row r="24" spans="1:11">
      <c r="A24" s="4" t="s">
        <v>348</v>
      </c>
      <c r="K24" s="4" t="s">
        <v>349</v>
      </c>
    </row>
    <row r="25" spans="1:11">
      <c r="A25" s="4" t="s">
        <v>350</v>
      </c>
      <c r="H25" s="4" t="s">
        <v>351</v>
      </c>
    </row>
    <row r="26" spans="1:11">
      <c r="A26" s="4" t="s">
        <v>352</v>
      </c>
      <c r="H26" s="4" t="s">
        <v>353</v>
      </c>
    </row>
    <row r="27" spans="1:11">
      <c r="A27" s="4" t="s">
        <v>354</v>
      </c>
    </row>
    <row r="28" spans="1:11">
      <c r="A28" s="3" t="s">
        <v>333</v>
      </c>
    </row>
    <row r="29" spans="1:11">
      <c r="A29" s="4" t="s">
        <v>355</v>
      </c>
      <c r="K29" s="7" t="n">
        <v>794800000</v>
      </c>
    </row>
    <row r="30" spans="1:11">
      <c r="A30" s="4" t="s">
        <v>356</v>
      </c>
    </row>
    <row r="31" spans="1:11">
      <c r="A31" s="3" t="s">
        <v>333</v>
      </c>
    </row>
    <row r="32" spans="1:11">
      <c r="A32" s="4" t="s">
        <v>347</v>
      </c>
      <c r="E32" s="7" t="n">
        <v>800000000</v>
      </c>
    </row>
    <row r="33" spans="1:11">
      <c r="A33" s="4" t="s">
        <v>348</v>
      </c>
      <c r="E33" s="4" t="s">
        <v>357</v>
      </c>
    </row>
    <row r="34" spans="1:11">
      <c r="A34" s="4" t="s">
        <v>358</v>
      </c>
      <c r="E34" s="7" t="n">
        <v>789500000</v>
      </c>
    </row>
    <row r="35" spans="1:11">
      <c r="A35" s="4" t="s">
        <v>359</v>
      </c>
    </row>
    <row r="36" spans="1:11">
      <c r="A36" s="3" t="s">
        <v>333</v>
      </c>
    </row>
    <row r="37" spans="1:11">
      <c r="A37" s="4" t="s">
        <v>347</v>
      </c>
      <c r="D37" s="7" t="n">
        <v>500000000</v>
      </c>
    </row>
    <row r="38" spans="1:11">
      <c r="A38" s="4" t="s">
        <v>348</v>
      </c>
      <c r="D38" s="4" t="s">
        <v>360</v>
      </c>
    </row>
    <row r="39" spans="1:11">
      <c r="A39" s="4" t="s">
        <v>358</v>
      </c>
      <c r="D39" s="7" t="n">
        <v>493300000</v>
      </c>
    </row>
    <row r="40" spans="1:11">
      <c r="A40" s="4" t="s">
        <v>350</v>
      </c>
      <c r="H40" s="4" t="s">
        <v>361</v>
      </c>
    </row>
    <row r="41" spans="1:11">
      <c r="A41" s="4" t="s">
        <v>352</v>
      </c>
      <c r="H41" s="4" t="s">
        <v>362</v>
      </c>
    </row>
    <row r="42" spans="1:11">
      <c r="A42" s="4" t="s">
        <v>363</v>
      </c>
      <c r="H42" s="4" t="s">
        <v>364</v>
      </c>
    </row>
    <row r="43" spans="1:11">
      <c r="A43" s="4" t="s">
        <v>365</v>
      </c>
      <c r="H43" s="4" t="s">
        <v>366</v>
      </c>
    </row>
    <row r="44" spans="1:11">
      <c r="A44" s="4" t="s">
        <v>367</v>
      </c>
    </row>
    <row r="45" spans="1:11">
      <c r="A45" s="3" t="s">
        <v>333</v>
      </c>
    </row>
    <row r="46" spans="1:11">
      <c r="A46" s="4" t="s">
        <v>347</v>
      </c>
      <c r="B46" s="7" t="n">
        <v>500000000</v>
      </c>
    </row>
    <row r="47" spans="1:11">
      <c r="A47" s="4" t="s">
        <v>348</v>
      </c>
      <c r="B47" s="4" t="s">
        <v>368</v>
      </c>
    </row>
    <row r="48" spans="1:11">
      <c r="A48" s="4" t="s">
        <v>358</v>
      </c>
      <c r="B48" s="7" t="n">
        <v>495000000</v>
      </c>
    </row>
    <row r="49" spans="1:11">
      <c r="A49" s="4" t="s">
        <v>350</v>
      </c>
      <c r="H49" s="4" t="s">
        <v>369</v>
      </c>
    </row>
    <row r="50" spans="1:11">
      <c r="A50" s="4" t="s">
        <v>352</v>
      </c>
      <c r="H50" s="4" t="s">
        <v>370</v>
      </c>
    </row>
    <row r="51" spans="1:11">
      <c r="A51" s="4" t="s">
        <v>363</v>
      </c>
      <c r="H51" s="4" t="s">
        <v>364</v>
      </c>
    </row>
    <row r="52" spans="1:11">
      <c r="A52" s="4" t="s">
        <v>365</v>
      </c>
      <c r="H52" s="4" t="s">
        <v>371</v>
      </c>
    </row>
    <row r="53" spans="1:11">
      <c r="A53" s="4" t="s">
        <v>372</v>
      </c>
    </row>
    <row r="54" spans="1:11">
      <c r="A54" s="3" t="s">
        <v>333</v>
      </c>
    </row>
    <row r="55" spans="1:11">
      <c r="A55" s="4" t="s">
        <v>350</v>
      </c>
      <c r="H55" s="4" t="s">
        <v>373</v>
      </c>
    </row>
    <row r="56" spans="1:11">
      <c r="A56" s="4" t="s">
        <v>352</v>
      </c>
      <c r="H56" s="4" t="s">
        <v>374</v>
      </c>
    </row>
    <row r="57" spans="1:11">
      <c r="A57" s="4" t="s">
        <v>363</v>
      </c>
      <c r="H57" s="4" t="s">
        <v>364</v>
      </c>
    </row>
    <row r="58" spans="1:11">
      <c r="A58" s="4" t="s">
        <v>365</v>
      </c>
      <c r="H58" s="4" t="s">
        <v>375</v>
      </c>
    </row>
    <row r="59" spans="1:11">
      <c r="A59" s="4" t="s">
        <v>376</v>
      </c>
    </row>
    <row r="60" spans="1:11">
      <c r="A60" s="3" t="s">
        <v>333</v>
      </c>
    </row>
    <row r="61" spans="1:11">
      <c r="A61" s="4" t="s">
        <v>347</v>
      </c>
      <c r="F61" s="5" t="n">
        <v>2600000000</v>
      </c>
      <c r="H61" s="7" t="n">
        <v>2600000000</v>
      </c>
    </row>
    <row r="62" spans="1:11">
      <c r="A62" s="4" t="s">
        <v>377</v>
      </c>
    </row>
    <row r="63" spans="1:11">
      <c r="A63" s="3" t="s">
        <v>333</v>
      </c>
    </row>
    <row r="64" spans="1:11">
      <c r="A64" s="4" t="s">
        <v>335</v>
      </c>
      <c r="F64" s="7" t="n">
        <v>28300000</v>
      </c>
      <c r="H64" s="7" t="n">
        <v>283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378</v>
      </c>
      <c r="B1" s="2" t="s">
        <v>2</v>
      </c>
      <c r="C1" s="2" t="s">
        <v>379</v>
      </c>
      <c r="D1" s="2" t="s">
        <v>380</v>
      </c>
    </row>
    <row r="2" spans="1:4">
      <c r="A2" s="4" t="s">
        <v>381</v>
      </c>
    </row>
    <row r="3" spans="1:4">
      <c r="A3" s="3" t="s">
        <v>382</v>
      </c>
    </row>
    <row r="4" spans="1:4">
      <c r="A4" s="4" t="s">
        <v>383</v>
      </c>
      <c r="D4" s="7" t="n">
        <v>750000000</v>
      </c>
    </row>
    <row r="5" spans="1:4">
      <c r="A5" s="4" t="s">
        <v>384</v>
      </c>
      <c r="C5" s="7" t="n">
        <v>523100000</v>
      </c>
    </row>
    <row r="6" spans="1:4">
      <c r="A6" s="4" t="s">
        <v>385</v>
      </c>
    </row>
    <row r="7" spans="1:4">
      <c r="A7" s="3" t="s">
        <v>382</v>
      </c>
    </row>
    <row r="8" spans="1:4">
      <c r="A8" s="4" t="s">
        <v>383</v>
      </c>
      <c r="C8" s="7" t="n">
        <v>1000000000</v>
      </c>
    </row>
    <row r="9" spans="1:4">
      <c r="A9" s="4" t="s">
        <v>384</v>
      </c>
      <c r="B9" s="7" t="n">
        <v>1509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74</v>
      </c>
      <c r="D1" s="2" t="s">
        <v>1</v>
      </c>
    </row>
    <row r="2" spans="1:5">
      <c r="B2" s="2" t="s">
        <v>2</v>
      </c>
      <c r="C2" s="2" t="s">
        <v>387</v>
      </c>
      <c r="D2" s="2" t="s">
        <v>2</v>
      </c>
      <c r="E2" s="2" t="s">
        <v>75</v>
      </c>
    </row>
    <row r="3" spans="1:5">
      <c r="A3" s="3" t="s">
        <v>382</v>
      </c>
    </row>
    <row r="4" spans="1:5">
      <c r="A4" s="4" t="s">
        <v>388</v>
      </c>
      <c r="B4" s="5" t="n">
        <v>1042966</v>
      </c>
      <c r="C4" s="5" t="n">
        <v>492175</v>
      </c>
    </row>
    <row r="5" spans="1:5">
      <c r="A5" s="4" t="s">
        <v>389</v>
      </c>
    </row>
    <row r="6" spans="1:5">
      <c r="A6" s="3" t="s">
        <v>382</v>
      </c>
    </row>
    <row r="7" spans="1:5">
      <c r="A7" s="4" t="s">
        <v>390</v>
      </c>
      <c r="D7" s="8" t="n">
        <v>145.42</v>
      </c>
      <c r="E7" s="8" t="n">
        <v>86.98</v>
      </c>
    </row>
    <row r="8" spans="1:5">
      <c r="A8" s="4" t="s">
        <v>388</v>
      </c>
      <c r="D8" s="5" t="n">
        <v>1535000</v>
      </c>
      <c r="E8" s="5" t="n">
        <v>1468000</v>
      </c>
    </row>
    <row r="9" spans="1:5">
      <c r="A9" s="4" t="s">
        <v>391</v>
      </c>
      <c r="D9" s="7" t="n">
        <v>223243</v>
      </c>
      <c r="E9" s="7" t="n">
        <v>1277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92</v>
      </c>
      <c r="B1" s="2" t="s">
        <v>74</v>
      </c>
      <c r="F1" s="2" t="s">
        <v>1</v>
      </c>
    </row>
    <row r="2" spans="1:7">
      <c r="B2" s="2" t="s">
        <v>2</v>
      </c>
      <c r="C2" s="2" t="s">
        <v>387</v>
      </c>
      <c r="D2" s="2" t="s">
        <v>75</v>
      </c>
      <c r="E2" s="2" t="s">
        <v>393</v>
      </c>
      <c r="F2" s="2" t="s">
        <v>2</v>
      </c>
      <c r="G2" s="2" t="s">
        <v>75</v>
      </c>
    </row>
    <row r="3" spans="1:7">
      <c r="A3" s="3" t="s">
        <v>394</v>
      </c>
    </row>
    <row r="4" spans="1:7">
      <c r="A4" s="4" t="s">
        <v>99</v>
      </c>
      <c r="B4" s="8" t="n">
        <v>0.38</v>
      </c>
      <c r="C4" s="8" t="n">
        <v>0.38</v>
      </c>
      <c r="D4" s="8" t="n">
        <v>0.28</v>
      </c>
      <c r="E4" s="8" t="n">
        <v>0.28</v>
      </c>
      <c r="F4" s="8" t="n">
        <v>0.76</v>
      </c>
      <c r="G4" s="8" t="n">
        <v>0.5600000000000001</v>
      </c>
    </row>
    <row r="5" spans="1:7">
      <c r="A5" s="4" t="s">
        <v>395</v>
      </c>
      <c r="B5" s="7" t="n">
        <v>34254</v>
      </c>
      <c r="C5" s="7" t="n">
        <v>34848</v>
      </c>
      <c r="D5" s="7" t="n">
        <v>25710</v>
      </c>
      <c r="E5" s="7" t="n">
        <v>25769</v>
      </c>
      <c r="F5" s="7" t="n">
        <v>69102</v>
      </c>
      <c r="G5" s="7" t="n">
        <v>51479</v>
      </c>
    </row>
    <row r="6" spans="1:7">
      <c r="A6" s="4" t="s">
        <v>396</v>
      </c>
      <c r="B6" s="5" t="n">
        <v>33935</v>
      </c>
      <c r="C6" s="5" t="n">
        <v>34900</v>
      </c>
      <c r="D6" s="5" t="n">
        <v>25444</v>
      </c>
      <c r="E6" s="5" t="n">
        <v>25500</v>
      </c>
      <c r="F6" s="5" t="n">
        <v>68835</v>
      </c>
      <c r="G6" s="5" t="n">
        <v>50944</v>
      </c>
    </row>
    <row r="7" spans="1:7">
      <c r="A7" s="4" t="s">
        <v>397</v>
      </c>
      <c r="B7" s="7" t="n">
        <v>319</v>
      </c>
      <c r="C7" s="7" t="n">
        <v>-52</v>
      </c>
      <c r="D7" s="7" t="n">
        <v>266</v>
      </c>
      <c r="E7" s="7" t="n">
        <v>269</v>
      </c>
      <c r="F7" s="7" t="n">
        <v>267</v>
      </c>
      <c r="G7" s="7" t="n">
        <v>535</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98</v>
      </c>
      <c r="B1" s="2" t="s">
        <v>74</v>
      </c>
      <c r="D1" s="2" t="s">
        <v>1</v>
      </c>
    </row>
    <row r="2" spans="1:4">
      <c r="B2" s="2" t="s">
        <v>2</v>
      </c>
      <c r="C2" s="2" t="s">
        <v>387</v>
      </c>
      <c r="D2" s="2" t="s">
        <v>2</v>
      </c>
    </row>
    <row r="3" spans="1:4">
      <c r="A3" s="3" t="s">
        <v>399</v>
      </c>
    </row>
    <row r="4" spans="1:4">
      <c r="A4" s="4" t="s">
        <v>400</v>
      </c>
      <c r="B4" s="5" t="n">
        <v>89859658</v>
      </c>
      <c r="C4" s="5" t="n">
        <v>90104885</v>
      </c>
      <c r="D4" s="5" t="n">
        <v>90104885</v>
      </c>
    </row>
    <row r="5" spans="1:4">
      <c r="A5" s="4" t="s">
        <v>401</v>
      </c>
      <c r="B5" s="5" t="n">
        <v>18944</v>
      </c>
      <c r="C5" s="5" t="n">
        <v>409794</v>
      </c>
    </row>
    <row r="6" spans="1:4">
      <c r="A6" s="4" t="s">
        <v>402</v>
      </c>
      <c r="B6" s="5" t="n">
        <v>-3178</v>
      </c>
      <c r="C6" s="5" t="n">
        <v>-162846</v>
      </c>
    </row>
    <row r="7" spans="1:4">
      <c r="A7" s="4" t="s">
        <v>403</v>
      </c>
      <c r="B7" s="5" t="n">
        <v>-1042966</v>
      </c>
      <c r="C7" s="5" t="n">
        <v>-492175</v>
      </c>
    </row>
    <row r="8" spans="1:4">
      <c r="A8" s="4" t="s">
        <v>404</v>
      </c>
      <c r="B8" s="5" t="n">
        <v>441</v>
      </c>
    </row>
    <row r="9" spans="1:4">
      <c r="A9" s="4" t="s">
        <v>405</v>
      </c>
      <c r="B9" s="5" t="n">
        <v>88832899</v>
      </c>
      <c r="C9" s="5" t="n">
        <v>89859658</v>
      </c>
      <c r="D9" s="5" t="n">
        <v>88832899</v>
      </c>
    </row>
    <row r="10" spans="1:4">
      <c r="A10" s="4" t="s">
        <v>406</v>
      </c>
    </row>
    <row r="11" spans="1:4">
      <c r="A11" s="3" t="s">
        <v>399</v>
      </c>
    </row>
    <row r="12" spans="1:4">
      <c r="A12" s="4" t="s">
        <v>400</v>
      </c>
      <c r="B12" s="5" t="n">
        <v>129953761</v>
      </c>
      <c r="C12" s="5" t="n">
        <v>129543856</v>
      </c>
      <c r="D12" s="5" t="n">
        <v>129543856</v>
      </c>
    </row>
    <row r="13" spans="1:4">
      <c r="A13" s="4" t="s">
        <v>407</v>
      </c>
      <c r="B13" s="5" t="n">
        <v>117</v>
      </c>
      <c r="C13" s="5" t="n">
        <v>111</v>
      </c>
    </row>
    <row r="14" spans="1:4">
      <c r="A14" s="4" t="s">
        <v>401</v>
      </c>
      <c r="B14" s="5" t="n">
        <v>18944</v>
      </c>
      <c r="C14" s="5" t="n">
        <v>409794</v>
      </c>
    </row>
    <row r="15" spans="1:4">
      <c r="A15" s="4" t="s">
        <v>404</v>
      </c>
      <c r="B15" s="5" t="n">
        <v>6059</v>
      </c>
    </row>
    <row r="16" spans="1:4">
      <c r="A16" s="4" t="s">
        <v>405</v>
      </c>
      <c r="B16" s="5" t="n">
        <v>129978881</v>
      </c>
      <c r="C16" s="5" t="n">
        <v>129953761</v>
      </c>
      <c r="D16" s="5" t="n">
        <v>129978881</v>
      </c>
    </row>
    <row r="17" spans="1:4">
      <c r="A17" s="4" t="s">
        <v>408</v>
      </c>
    </row>
    <row r="18" spans="1:4">
      <c r="A18" s="3" t="s">
        <v>399</v>
      </c>
    </row>
    <row r="19" spans="1:4">
      <c r="A19" s="4" t="s">
        <v>400</v>
      </c>
      <c r="B19" s="5" t="n">
        <v>-40094103</v>
      </c>
      <c r="C19" s="5" t="n">
        <v>-39438971</v>
      </c>
      <c r="D19" s="5" t="n">
        <v>-39438971</v>
      </c>
    </row>
    <row r="20" spans="1:4">
      <c r="A20" s="4" t="s">
        <v>407</v>
      </c>
      <c r="B20" s="5" t="n">
        <v>-117</v>
      </c>
      <c r="C20" s="5" t="n">
        <v>-111</v>
      </c>
    </row>
    <row r="21" spans="1:4">
      <c r="A21" s="4" t="s">
        <v>402</v>
      </c>
      <c r="B21" s="5" t="n">
        <v>-3178</v>
      </c>
      <c r="C21" s="5" t="n">
        <v>-162846</v>
      </c>
    </row>
    <row r="22" spans="1:4">
      <c r="A22" s="4" t="s">
        <v>403</v>
      </c>
      <c r="B22" s="5" t="n">
        <v>-1042966</v>
      </c>
      <c r="C22" s="5" t="n">
        <v>-492175</v>
      </c>
    </row>
    <row r="23" spans="1:4">
      <c r="A23" s="4" t="s">
        <v>404</v>
      </c>
      <c r="B23" s="5" t="n">
        <v>-5618</v>
      </c>
    </row>
    <row r="24" spans="1:4">
      <c r="A24" s="4" t="s">
        <v>405</v>
      </c>
      <c r="B24" s="5" t="n">
        <v>-41145982</v>
      </c>
      <c r="C24" s="5" t="n">
        <v>-40094103</v>
      </c>
      <c r="D24" s="5" t="n">
        <v>-4114598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409</v>
      </c>
      <c r="B1" s="2" t="s">
        <v>74</v>
      </c>
      <c r="D1" s="2" t="s">
        <v>1</v>
      </c>
    </row>
    <row r="2" spans="1:5">
      <c r="B2" s="2" t="s">
        <v>2</v>
      </c>
      <c r="C2" s="2" t="s">
        <v>75</v>
      </c>
      <c r="D2" s="2" t="s">
        <v>2</v>
      </c>
      <c r="E2" s="2" t="s">
        <v>75</v>
      </c>
    </row>
    <row r="3" spans="1:5">
      <c r="A3" s="3" t="s">
        <v>410</v>
      </c>
    </row>
    <row r="4" spans="1:5">
      <c r="A4" s="4" t="s">
        <v>92</v>
      </c>
      <c r="B4" s="7" t="n">
        <v>39494</v>
      </c>
      <c r="C4" s="7" t="n">
        <v>36245</v>
      </c>
      <c r="D4" s="7" t="n">
        <v>63840</v>
      </c>
      <c r="E4" s="7" t="n">
        <v>64919</v>
      </c>
    </row>
    <row r="5" spans="1:5">
      <c r="A5" s="4" t="s">
        <v>411</v>
      </c>
      <c r="D5" s="4" t="s">
        <v>412</v>
      </c>
      <c r="E5" s="4" t="s">
        <v>413</v>
      </c>
    </row>
    <row r="6" spans="1:5">
      <c r="A6" s="4" t="s">
        <v>414</v>
      </c>
      <c r="B6" s="5" t="n">
        <v>8500</v>
      </c>
      <c r="D6" s="7" t="n">
        <v>8500</v>
      </c>
    </row>
    <row r="7" spans="1:5">
      <c r="A7" s="4" t="s">
        <v>415</v>
      </c>
      <c r="B7" s="7" t="n">
        <v>4100</v>
      </c>
      <c r="D7" s="5" t="n">
        <v>4100</v>
      </c>
    </row>
    <row r="8" spans="1:5">
      <c r="A8" s="4" t="s">
        <v>416</v>
      </c>
      <c r="D8" s="7" t="n">
        <v>1600</v>
      </c>
    </row>
    <row r="9" spans="1:5">
      <c r="A9" s="4" t="s">
        <v>417</v>
      </c>
      <c r="D9" s="4" t="s">
        <v>418</v>
      </c>
    </row>
    <row r="10" spans="1:5">
      <c r="A10" s="4" t="s">
        <v>419</v>
      </c>
      <c r="D10" s="7" t="n">
        <v>32900</v>
      </c>
    </row>
    <row r="11" spans="1:5">
      <c r="A11" s="4" t="s">
        <v>420</v>
      </c>
      <c r="D11" s="4" t="s">
        <v>421</v>
      </c>
    </row>
    <row r="12" spans="1:5">
      <c r="A12" s="4" t="s">
        <v>422</v>
      </c>
      <c r="D12" s="4" t="s">
        <v>423</v>
      </c>
    </row>
    <row r="13" spans="1:5">
      <c r="A13" s="4" t="s">
        <v>424</v>
      </c>
    </row>
    <row r="14" spans="1:5">
      <c r="A14" s="3" t="s">
        <v>410</v>
      </c>
    </row>
    <row r="15" spans="1:5">
      <c r="A15" s="4" t="s">
        <v>425</v>
      </c>
      <c r="D15" s="5" t="n">
        <v>2005</v>
      </c>
    </row>
    <row r="16" spans="1:5">
      <c r="A16" s="4" t="s">
        <v>426</v>
      </c>
    </row>
    <row r="17" spans="1:5">
      <c r="A17" s="3" t="s">
        <v>410</v>
      </c>
    </row>
    <row r="18" spans="1:5">
      <c r="A18" s="4" t="s">
        <v>425</v>
      </c>
      <c r="D18" s="5" t="n">
        <v>2017</v>
      </c>
    </row>
    <row r="19" spans="1:5">
      <c r="A19" s="4" t="s">
        <v>427</v>
      </c>
    </row>
    <row r="20" spans="1:5">
      <c r="A20" s="3" t="s">
        <v>410</v>
      </c>
    </row>
    <row r="21" spans="1:5">
      <c r="A21" s="4" t="s">
        <v>425</v>
      </c>
      <c r="D21" s="5" t="n">
        <v>2007</v>
      </c>
    </row>
    <row r="22" spans="1:5">
      <c r="A22" s="4" t="s">
        <v>428</v>
      </c>
    </row>
    <row r="23" spans="1:5">
      <c r="A23" s="3" t="s">
        <v>410</v>
      </c>
    </row>
    <row r="24" spans="1:5">
      <c r="A24" s="4" t="s">
        <v>425</v>
      </c>
      <c r="D24" s="5" t="n">
        <v>2008</v>
      </c>
    </row>
    <row r="25" spans="1:5">
      <c r="A25" s="4" t="s">
        <v>429</v>
      </c>
    </row>
    <row r="26" spans="1:5">
      <c r="A26" s="3" t="s">
        <v>410</v>
      </c>
    </row>
    <row r="27" spans="1:5">
      <c r="A27" s="4" t="s">
        <v>425</v>
      </c>
      <c r="D27" s="5" t="n">
        <v>2006</v>
      </c>
    </row>
    <row r="28" spans="1:5">
      <c r="A28" s="4" t="s">
        <v>430</v>
      </c>
    </row>
    <row r="29" spans="1:5">
      <c r="A29" s="3" t="s">
        <v>410</v>
      </c>
    </row>
    <row r="30" spans="1:5">
      <c r="A30" s="4" t="s">
        <v>425</v>
      </c>
      <c r="D30" s="5" t="n">
        <v>2008</v>
      </c>
    </row>
    <row r="31" spans="1:5">
      <c r="A31" s="4" t="s">
        <v>431</v>
      </c>
    </row>
    <row r="32" spans="1:5">
      <c r="A32" s="3" t="s">
        <v>410</v>
      </c>
    </row>
    <row r="33" spans="1:5">
      <c r="A33" s="4" t="s">
        <v>432</v>
      </c>
      <c r="D33" s="7" t="n">
        <v>8200</v>
      </c>
    </row>
    <row r="34" spans="1:5">
      <c r="A34" s="4" t="s">
        <v>433</v>
      </c>
    </row>
    <row r="35" spans="1:5">
      <c r="A35" s="3" t="s">
        <v>410</v>
      </c>
    </row>
    <row r="36" spans="1:5">
      <c r="A36" s="4" t="s">
        <v>434</v>
      </c>
      <c r="D36" s="7" t="n">
        <v>106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35</v>
      </c>
      <c r="B1" s="2" t="s">
        <v>1</v>
      </c>
    </row>
    <row r="2" spans="1:2">
      <c r="B2" s="2" t="s">
        <v>436</v>
      </c>
    </row>
    <row r="3" spans="1:2">
      <c r="A3" s="3" t="s">
        <v>176</v>
      </c>
    </row>
    <row r="4" spans="1:2">
      <c r="A4" s="4" t="s">
        <v>437</v>
      </c>
      <c r="B4" s="5"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4</v>
      </c>
      <c r="D1" s="2" t="s">
        <v>1</v>
      </c>
    </row>
    <row r="2" spans="1:5">
      <c r="B2" s="2" t="s">
        <v>2</v>
      </c>
      <c r="C2" s="2" t="s">
        <v>75</v>
      </c>
      <c r="D2" s="2" t="s">
        <v>2</v>
      </c>
      <c r="E2" s="2" t="s">
        <v>75</v>
      </c>
    </row>
    <row r="3" spans="1:5">
      <c r="A3" s="3" t="s">
        <v>101</v>
      </c>
    </row>
    <row r="4" spans="1:5">
      <c r="A4" s="4" t="s">
        <v>93</v>
      </c>
      <c r="B4" s="7" t="n">
        <v>116829</v>
      </c>
      <c r="C4" s="7" t="n">
        <v>81266</v>
      </c>
      <c r="D4" s="7" t="n">
        <v>231921</v>
      </c>
      <c r="E4" s="7" t="n">
        <v>154217</v>
      </c>
    </row>
    <row r="5" spans="1:5">
      <c r="A5" s="3" t="s">
        <v>102</v>
      </c>
    </row>
    <row r="6" spans="1:5">
      <c r="A6" s="4" t="s">
        <v>103</v>
      </c>
      <c r="B6" s="5" t="n">
        <v>-12484</v>
      </c>
      <c r="C6" s="5" t="n">
        <v>4963</v>
      </c>
      <c r="D6" s="5" t="n">
        <v>-8522</v>
      </c>
      <c r="E6" s="5" t="n">
        <v>7904</v>
      </c>
    </row>
    <row r="7" spans="1:5">
      <c r="A7" s="4" t="s">
        <v>104</v>
      </c>
      <c r="B7" s="5" t="n">
        <v>-12484</v>
      </c>
      <c r="C7" s="5" t="n">
        <v>4963</v>
      </c>
      <c r="D7" s="5" t="n">
        <v>-8522</v>
      </c>
      <c r="E7" s="5" t="n">
        <v>7904</v>
      </c>
    </row>
    <row r="8" spans="1:5">
      <c r="A8" s="4" t="s">
        <v>105</v>
      </c>
      <c r="B8" s="5" t="n">
        <v>194</v>
      </c>
      <c r="C8" s="5" t="n">
        <v>-175</v>
      </c>
      <c r="D8" s="5" t="n">
        <v>94</v>
      </c>
      <c r="E8" s="5" t="n">
        <v>-274</v>
      </c>
    </row>
    <row r="9" spans="1:5">
      <c r="A9" s="4" t="s">
        <v>106</v>
      </c>
      <c r="B9" s="5" t="n">
        <v>-72</v>
      </c>
      <c r="C9" s="5" t="n">
        <v>-297</v>
      </c>
      <c r="D9" s="5" t="n">
        <v>-45</v>
      </c>
      <c r="E9" s="5" t="n">
        <v>-260</v>
      </c>
    </row>
    <row r="10" spans="1:5">
      <c r="A10" s="4" t="s">
        <v>107</v>
      </c>
      <c r="B10" s="5" t="n">
        <v>122</v>
      </c>
      <c r="C10" s="5" t="n">
        <v>-472</v>
      </c>
      <c r="D10" s="5" t="n">
        <v>49</v>
      </c>
      <c r="E10" s="5" t="n">
        <v>-534</v>
      </c>
    </row>
    <row r="11" spans="1:5">
      <c r="A11" s="4" t="s">
        <v>108</v>
      </c>
      <c r="B11" s="5" t="n">
        <v>1814</v>
      </c>
      <c r="D11" s="5" t="n">
        <v>1937</v>
      </c>
    </row>
    <row r="12" spans="1:5">
      <c r="A12" s="4" t="s">
        <v>109</v>
      </c>
      <c r="B12" s="5" t="n">
        <v>1814</v>
      </c>
      <c r="D12" s="5" t="n">
        <v>1937</v>
      </c>
    </row>
    <row r="13" spans="1:5">
      <c r="A13" s="4" t="s">
        <v>110</v>
      </c>
      <c r="B13" s="5" t="n">
        <v>-10548</v>
      </c>
      <c r="C13" s="5" t="n">
        <v>4491</v>
      </c>
      <c r="D13" s="5" t="n">
        <v>-6536</v>
      </c>
      <c r="E13" s="5" t="n">
        <v>7370</v>
      </c>
    </row>
    <row r="14" spans="1:5">
      <c r="A14" s="4" t="s">
        <v>111</v>
      </c>
      <c r="B14" s="7" t="n">
        <v>106281</v>
      </c>
      <c r="C14" s="7" t="n">
        <v>85757</v>
      </c>
      <c r="D14" s="7" t="n">
        <v>225385</v>
      </c>
      <c r="E14" s="7" t="n">
        <v>1615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74</v>
      </c>
      <c r="D1" s="2" t="s">
        <v>1</v>
      </c>
    </row>
    <row r="2" spans="1:5">
      <c r="B2" s="2" t="s">
        <v>2</v>
      </c>
      <c r="C2" s="2" t="s">
        <v>75</v>
      </c>
      <c r="D2" s="2" t="s">
        <v>2</v>
      </c>
      <c r="E2" s="2" t="s">
        <v>75</v>
      </c>
    </row>
    <row r="3" spans="1:5">
      <c r="A3" s="3" t="s">
        <v>439</v>
      </c>
    </row>
    <row r="4" spans="1:5">
      <c r="A4" s="4" t="s">
        <v>77</v>
      </c>
      <c r="B4" s="7" t="n">
        <v>363046</v>
      </c>
      <c r="C4" s="7" t="n">
        <v>316089</v>
      </c>
      <c r="D4" s="7" t="n">
        <v>714362</v>
      </c>
      <c r="E4" s="7" t="n">
        <v>617296</v>
      </c>
    </row>
    <row r="5" spans="1:5">
      <c r="A5" s="4" t="s">
        <v>267</v>
      </c>
    </row>
    <row r="6" spans="1:5">
      <c r="A6" s="3" t="s">
        <v>439</v>
      </c>
    </row>
    <row r="7" spans="1:5">
      <c r="A7" s="4" t="s">
        <v>77</v>
      </c>
      <c r="B7" s="5" t="n">
        <v>212934</v>
      </c>
      <c r="C7" s="5" t="n">
        <v>177156</v>
      </c>
      <c r="D7" s="5" t="n">
        <v>414848</v>
      </c>
      <c r="E7" s="5" t="n">
        <v>340591</v>
      </c>
    </row>
    <row r="8" spans="1:5">
      <c r="A8" s="4" t="s">
        <v>237</v>
      </c>
    </row>
    <row r="9" spans="1:5">
      <c r="A9" s="3" t="s">
        <v>439</v>
      </c>
    </row>
    <row r="10" spans="1:5">
      <c r="A10" s="4" t="s">
        <v>77</v>
      </c>
      <c r="B10" s="5" t="n">
        <v>119119</v>
      </c>
      <c r="C10" s="5" t="n">
        <v>113367</v>
      </c>
      <c r="D10" s="5" t="n">
        <v>238106</v>
      </c>
      <c r="E10" s="5" t="n">
        <v>225787</v>
      </c>
    </row>
    <row r="11" spans="1:5">
      <c r="A11" s="4" t="s">
        <v>239</v>
      </c>
    </row>
    <row r="12" spans="1:5">
      <c r="A12" s="3" t="s">
        <v>439</v>
      </c>
    </row>
    <row r="13" spans="1:5">
      <c r="A13" s="4" t="s">
        <v>77</v>
      </c>
      <c r="B13" s="7" t="n">
        <v>30993</v>
      </c>
      <c r="C13" s="7" t="n">
        <v>25566</v>
      </c>
      <c r="D13" s="7" t="n">
        <v>61408</v>
      </c>
      <c r="E13" s="7" t="n">
        <v>5091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0</v>
      </c>
      <c r="B1" s="2" t="s">
        <v>74</v>
      </c>
      <c r="D1" s="2" t="s">
        <v>1</v>
      </c>
    </row>
    <row r="2" spans="1:5">
      <c r="B2" s="2" t="s">
        <v>2</v>
      </c>
      <c r="C2" s="2" t="s">
        <v>75</v>
      </c>
      <c r="D2" s="2" t="s">
        <v>2</v>
      </c>
      <c r="E2" s="2" t="s">
        <v>75</v>
      </c>
    </row>
    <row r="3" spans="1:5">
      <c r="A3" s="3" t="s">
        <v>441</v>
      </c>
    </row>
    <row r="4" spans="1:5">
      <c r="A4" s="4" t="s">
        <v>442</v>
      </c>
      <c r="B4" s="7" t="n">
        <v>200425</v>
      </c>
      <c r="C4" s="7" t="n">
        <v>166381</v>
      </c>
      <c r="D4" s="7" t="n">
        <v>387134</v>
      </c>
      <c r="E4" s="7" t="n">
        <v>317202</v>
      </c>
    </row>
    <row r="5" spans="1:5">
      <c r="A5" s="4" t="s">
        <v>83</v>
      </c>
      <c r="B5" s="5" t="n">
        <v>19537</v>
      </c>
      <c r="C5" s="5" t="n">
        <v>11122</v>
      </c>
      <c r="D5" s="5" t="n">
        <v>30875</v>
      </c>
      <c r="E5" s="5" t="n">
        <v>22373</v>
      </c>
    </row>
    <row r="6" spans="1:5">
      <c r="A6" s="4" t="s">
        <v>84</v>
      </c>
      <c r="B6" s="5" t="n">
        <v>7377</v>
      </c>
      <c r="C6" s="5" t="n">
        <v>9159</v>
      </c>
      <c r="D6" s="5" t="n">
        <v>15582</v>
      </c>
      <c r="E6" s="5" t="n">
        <v>17997</v>
      </c>
    </row>
    <row r="7" spans="1:5">
      <c r="A7" s="4" t="s">
        <v>86</v>
      </c>
      <c r="B7" s="5" t="n">
        <v>173511</v>
      </c>
      <c r="C7" s="5" t="n">
        <v>146100</v>
      </c>
      <c r="D7" s="5" t="n">
        <v>340677</v>
      </c>
      <c r="E7" s="5" t="n">
        <v>276832</v>
      </c>
    </row>
    <row r="8" spans="1:5">
      <c r="A8" s="4" t="s">
        <v>90</v>
      </c>
      <c r="B8" s="5" t="n">
        <v>17188</v>
      </c>
      <c r="C8" s="5" t="n">
        <v>28589</v>
      </c>
      <c r="D8" s="5" t="n">
        <v>44916</v>
      </c>
      <c r="E8" s="5" t="n">
        <v>57696</v>
      </c>
    </row>
    <row r="9" spans="1:5">
      <c r="A9" s="4" t="s">
        <v>92</v>
      </c>
      <c r="B9" s="5" t="n">
        <v>39494</v>
      </c>
      <c r="C9" s="5" t="n">
        <v>36245</v>
      </c>
      <c r="D9" s="5" t="n">
        <v>63840</v>
      </c>
      <c r="E9" s="5" t="n">
        <v>64919</v>
      </c>
    </row>
    <row r="10" spans="1:5">
      <c r="A10" s="4" t="s">
        <v>93</v>
      </c>
      <c r="B10" s="5" t="n">
        <v>116829</v>
      </c>
      <c r="C10" s="5" t="n">
        <v>81266</v>
      </c>
      <c r="D10" s="5" t="n">
        <v>231921</v>
      </c>
      <c r="E10" s="5" t="n">
        <v>154217</v>
      </c>
    </row>
    <row r="11" spans="1:5">
      <c r="A11" s="4" t="s">
        <v>267</v>
      </c>
    </row>
    <row r="12" spans="1:5">
      <c r="A12" s="3" t="s">
        <v>441</v>
      </c>
    </row>
    <row r="13" spans="1:5">
      <c r="A13" s="4" t="s">
        <v>442</v>
      </c>
      <c r="B13" s="5" t="n">
        <v>157516</v>
      </c>
      <c r="C13" s="5" t="n">
        <v>129519</v>
      </c>
      <c r="D13" s="5" t="n">
        <v>303446</v>
      </c>
      <c r="E13" s="5" t="n">
        <v>245196</v>
      </c>
    </row>
    <row r="14" spans="1:5">
      <c r="A14" s="4" t="s">
        <v>237</v>
      </c>
    </row>
    <row r="15" spans="1:5">
      <c r="A15" s="3" t="s">
        <v>441</v>
      </c>
    </row>
    <row r="16" spans="1:5">
      <c r="A16" s="4" t="s">
        <v>442</v>
      </c>
      <c r="B16" s="5" t="n">
        <v>36327</v>
      </c>
      <c r="C16" s="5" t="n">
        <v>31805</v>
      </c>
      <c r="D16" s="5" t="n">
        <v>69920</v>
      </c>
      <c r="E16" s="5" t="n">
        <v>61405</v>
      </c>
    </row>
    <row r="17" spans="1:5">
      <c r="A17" s="4" t="s">
        <v>239</v>
      </c>
    </row>
    <row r="18" spans="1:5">
      <c r="A18" s="3" t="s">
        <v>441</v>
      </c>
    </row>
    <row r="19" spans="1:5">
      <c r="A19" s="4" t="s">
        <v>442</v>
      </c>
      <c r="B19" s="7" t="n">
        <v>6582</v>
      </c>
      <c r="C19" s="7" t="n">
        <v>5057</v>
      </c>
      <c r="D19" s="7" t="n">
        <v>13768</v>
      </c>
      <c r="E19" s="7" t="n">
        <v>106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74</v>
      </c>
      <c r="D1" s="2" t="s">
        <v>1</v>
      </c>
    </row>
    <row r="2" spans="1:5">
      <c r="B2" s="2" t="s">
        <v>2</v>
      </c>
      <c r="C2" s="2" t="s">
        <v>75</v>
      </c>
      <c r="D2" s="2" t="s">
        <v>2</v>
      </c>
      <c r="E2" s="2" t="s">
        <v>75</v>
      </c>
    </row>
    <row r="3" spans="1:5">
      <c r="A3" s="3" t="s">
        <v>444</v>
      </c>
    </row>
    <row r="4" spans="1:5">
      <c r="A4" s="4" t="s">
        <v>77</v>
      </c>
      <c r="B4" s="7" t="n">
        <v>363046</v>
      </c>
      <c r="C4" s="7" t="n">
        <v>316089</v>
      </c>
      <c r="D4" s="7" t="n">
        <v>714362</v>
      </c>
      <c r="E4" s="7" t="n">
        <v>617296</v>
      </c>
    </row>
    <row r="5" spans="1:5">
      <c r="A5" s="4" t="s">
        <v>445</v>
      </c>
    </row>
    <row r="6" spans="1:5">
      <c r="A6" s="3" t="s">
        <v>444</v>
      </c>
    </row>
    <row r="7" spans="1:5">
      <c r="A7" s="4" t="s">
        <v>77</v>
      </c>
      <c r="B7" s="5" t="n">
        <v>166020</v>
      </c>
      <c r="C7" s="5" t="n">
        <v>155997</v>
      </c>
      <c r="D7" s="5" t="n">
        <v>330855</v>
      </c>
      <c r="E7" s="5" t="n">
        <v>300835</v>
      </c>
    </row>
    <row r="8" spans="1:5">
      <c r="A8" s="4" t="s">
        <v>446</v>
      </c>
    </row>
    <row r="9" spans="1:5">
      <c r="A9" s="3" t="s">
        <v>444</v>
      </c>
    </row>
    <row r="10" spans="1:5">
      <c r="A10" s="4" t="s">
        <v>77</v>
      </c>
      <c r="B10" s="5" t="n">
        <v>13528</v>
      </c>
      <c r="C10" s="5" t="n">
        <v>11298</v>
      </c>
      <c r="D10" s="5" t="n">
        <v>28411</v>
      </c>
      <c r="E10" s="5" t="n">
        <v>22952</v>
      </c>
    </row>
    <row r="11" spans="1:5">
      <c r="A11" s="4" t="s">
        <v>447</v>
      </c>
    </row>
    <row r="12" spans="1:5">
      <c r="A12" s="3" t="s">
        <v>444</v>
      </c>
    </row>
    <row r="13" spans="1:5">
      <c r="A13" s="4" t="s">
        <v>77</v>
      </c>
      <c r="B13" s="5" t="n">
        <v>179548</v>
      </c>
      <c r="C13" s="5" t="n">
        <v>167295</v>
      </c>
      <c r="D13" s="5" t="n">
        <v>359266</v>
      </c>
      <c r="E13" s="5" t="n">
        <v>323787</v>
      </c>
    </row>
    <row r="14" spans="1:5">
      <c r="A14" s="4" t="s">
        <v>448</v>
      </c>
    </row>
    <row r="15" spans="1:5">
      <c r="A15" s="3" t="s">
        <v>444</v>
      </c>
    </row>
    <row r="16" spans="1:5">
      <c r="A16" s="4" t="s">
        <v>77</v>
      </c>
      <c r="B16" s="5" t="n">
        <v>53769</v>
      </c>
      <c r="C16" s="5" t="n">
        <v>47237</v>
      </c>
      <c r="D16" s="5" t="n">
        <v>106702</v>
      </c>
      <c r="E16" s="5" t="n">
        <v>94262</v>
      </c>
    </row>
    <row r="17" spans="1:5">
      <c r="A17" s="4" t="s">
        <v>446</v>
      </c>
    </row>
    <row r="18" spans="1:5">
      <c r="A18" s="3" t="s">
        <v>444</v>
      </c>
    </row>
    <row r="19" spans="1:5">
      <c r="A19" s="4" t="s">
        <v>77</v>
      </c>
      <c r="B19" s="5" t="n">
        <v>76710</v>
      </c>
      <c r="C19" s="5" t="n">
        <v>63786</v>
      </c>
      <c r="D19" s="5" t="n">
        <v>149397</v>
      </c>
      <c r="E19" s="5" t="n">
        <v>124088</v>
      </c>
    </row>
    <row r="20" spans="1:5">
      <c r="A20" s="4" t="s">
        <v>449</v>
      </c>
    </row>
    <row r="21" spans="1:5">
      <c r="A21" s="3" t="s">
        <v>444</v>
      </c>
    </row>
    <row r="22" spans="1:5">
      <c r="A22" s="4" t="s">
        <v>77</v>
      </c>
      <c r="B22" s="5" t="n">
        <v>130479</v>
      </c>
      <c r="C22" s="5" t="n">
        <v>111023</v>
      </c>
      <c r="D22" s="5" t="n">
        <v>256099</v>
      </c>
      <c r="E22" s="5" t="n">
        <v>218350</v>
      </c>
    </row>
    <row r="23" spans="1:5">
      <c r="A23" s="4" t="s">
        <v>450</v>
      </c>
    </row>
    <row r="24" spans="1:5">
      <c r="A24" s="3" t="s">
        <v>444</v>
      </c>
    </row>
    <row r="25" spans="1:5">
      <c r="A25" s="4" t="s">
        <v>77</v>
      </c>
      <c r="B25" s="5" t="n">
        <v>17187</v>
      </c>
      <c r="C25" s="5" t="n">
        <v>13237</v>
      </c>
      <c r="D25" s="5" t="n">
        <v>32369</v>
      </c>
      <c r="E25" s="5" t="n">
        <v>26063</v>
      </c>
    </row>
    <row r="26" spans="1:5">
      <c r="A26" s="4" t="s">
        <v>446</v>
      </c>
    </row>
    <row r="27" spans="1:5">
      <c r="A27" s="3" t="s">
        <v>444</v>
      </c>
    </row>
    <row r="28" spans="1:5">
      <c r="A28" s="4" t="s">
        <v>77</v>
      </c>
      <c r="B28" s="5" t="n">
        <v>35832</v>
      </c>
      <c r="C28" s="5" t="n">
        <v>24534</v>
      </c>
      <c r="D28" s="5" t="n">
        <v>66628</v>
      </c>
      <c r="E28" s="5" t="n">
        <v>49096</v>
      </c>
    </row>
    <row r="29" spans="1:5">
      <c r="A29" s="4" t="s">
        <v>451</v>
      </c>
    </row>
    <row r="30" spans="1:5">
      <c r="A30" s="3" t="s">
        <v>444</v>
      </c>
    </row>
    <row r="31" spans="1:5">
      <c r="A31" s="4" t="s">
        <v>77</v>
      </c>
      <c r="B31" s="7" t="n">
        <v>53019</v>
      </c>
      <c r="C31" s="7" t="n">
        <v>37771</v>
      </c>
      <c r="D31" s="7" t="n">
        <v>98997</v>
      </c>
      <c r="E31" s="7" t="n">
        <v>7515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5</v>
      </c>
    </row>
    <row r="2" spans="1:3">
      <c r="A2" s="3" t="s">
        <v>444</v>
      </c>
    </row>
    <row r="3" spans="1:3">
      <c r="A3" s="4" t="s">
        <v>453</v>
      </c>
      <c r="B3" s="7" t="n">
        <v>1936319</v>
      </c>
      <c r="C3" s="7" t="n">
        <v>1976894</v>
      </c>
    </row>
    <row r="4" spans="1:3">
      <c r="A4" s="4" t="s">
        <v>445</v>
      </c>
    </row>
    <row r="5" spans="1:3">
      <c r="A5" s="3" t="s">
        <v>444</v>
      </c>
    </row>
    <row r="6" spans="1:3">
      <c r="A6" s="4" t="s">
        <v>453</v>
      </c>
      <c r="B6" s="5" t="n">
        <v>1825188</v>
      </c>
      <c r="C6" s="5" t="n">
        <v>1847605</v>
      </c>
    </row>
    <row r="7" spans="1:3">
      <c r="A7" s="4" t="s">
        <v>446</v>
      </c>
    </row>
    <row r="8" spans="1:3">
      <c r="A8" s="3" t="s">
        <v>444</v>
      </c>
    </row>
    <row r="9" spans="1:3">
      <c r="A9" s="4" t="s">
        <v>453</v>
      </c>
      <c r="B9" s="5" t="n">
        <v>1429</v>
      </c>
      <c r="C9" s="5" t="n">
        <v>1685</v>
      </c>
    </row>
    <row r="10" spans="1:3">
      <c r="A10" s="4" t="s">
        <v>447</v>
      </c>
    </row>
    <row r="11" spans="1:3">
      <c r="A11" s="3" t="s">
        <v>444</v>
      </c>
    </row>
    <row r="12" spans="1:3">
      <c r="A12" s="4" t="s">
        <v>453</v>
      </c>
      <c r="B12" s="5" t="n">
        <v>1826617</v>
      </c>
      <c r="C12" s="5" t="n">
        <v>1849290</v>
      </c>
    </row>
    <row r="13" spans="1:3">
      <c r="A13" s="4" t="s">
        <v>448</v>
      </c>
    </row>
    <row r="14" spans="1:3">
      <c r="A14" s="3" t="s">
        <v>444</v>
      </c>
    </row>
    <row r="15" spans="1:3">
      <c r="A15" s="4" t="s">
        <v>453</v>
      </c>
      <c r="B15" s="5" t="n">
        <v>83369</v>
      </c>
      <c r="C15" s="5" t="n">
        <v>94782</v>
      </c>
    </row>
    <row r="16" spans="1:3">
      <c r="A16" s="4" t="s">
        <v>446</v>
      </c>
    </row>
    <row r="17" spans="1:3">
      <c r="A17" s="3" t="s">
        <v>444</v>
      </c>
    </row>
    <row r="18" spans="1:3">
      <c r="A18" s="4" t="s">
        <v>453</v>
      </c>
      <c r="B18" s="5" t="n">
        <v>17918</v>
      </c>
      <c r="C18" s="5" t="n">
        <v>22394</v>
      </c>
    </row>
    <row r="19" spans="1:3">
      <c r="A19" s="4" t="s">
        <v>454</v>
      </c>
    </row>
    <row r="20" spans="1:3">
      <c r="A20" s="3" t="s">
        <v>444</v>
      </c>
    </row>
    <row r="21" spans="1:3">
      <c r="A21" s="4" t="s">
        <v>453</v>
      </c>
      <c r="B21" s="5" t="n">
        <v>101287</v>
      </c>
      <c r="C21" s="5" t="n">
        <v>117176</v>
      </c>
    </row>
    <row r="22" spans="1:3">
      <c r="A22" s="4" t="s">
        <v>450</v>
      </c>
    </row>
    <row r="23" spans="1:3">
      <c r="A23" s="3" t="s">
        <v>444</v>
      </c>
    </row>
    <row r="24" spans="1:3">
      <c r="A24" s="4" t="s">
        <v>453</v>
      </c>
      <c r="B24" s="5" t="n">
        <v>361</v>
      </c>
      <c r="C24" s="5" t="n">
        <v>432</v>
      </c>
    </row>
    <row r="25" spans="1:3">
      <c r="A25" s="4" t="s">
        <v>446</v>
      </c>
    </row>
    <row r="26" spans="1:3">
      <c r="A26" s="3" t="s">
        <v>444</v>
      </c>
    </row>
    <row r="27" spans="1:3">
      <c r="A27" s="4" t="s">
        <v>453</v>
      </c>
      <c r="B27" s="5" t="n">
        <v>8054</v>
      </c>
      <c r="C27" s="5" t="n">
        <v>9996</v>
      </c>
    </row>
    <row r="28" spans="1:3">
      <c r="A28" s="4" t="s">
        <v>451</v>
      </c>
    </row>
    <row r="29" spans="1:3">
      <c r="A29" s="3" t="s">
        <v>444</v>
      </c>
    </row>
    <row r="30" spans="1:3">
      <c r="A30" s="4" t="s">
        <v>453</v>
      </c>
      <c r="B30" s="7" t="n">
        <v>8415</v>
      </c>
      <c r="C30" s="7" t="n">
        <v>104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456</v>
      </c>
      <c r="C1" s="2" t="s">
        <v>2</v>
      </c>
    </row>
    <row r="2" spans="1:3">
      <c r="A2" s="3" t="s">
        <v>457</v>
      </c>
    </row>
    <row r="3" spans="1:3">
      <c r="A3" s="4" t="s">
        <v>458</v>
      </c>
      <c r="C3" s="7" t="n">
        <v>21000</v>
      </c>
    </row>
    <row r="4" spans="1:3">
      <c r="A4" s="4" t="s">
        <v>433</v>
      </c>
    </row>
    <row r="5" spans="1:3">
      <c r="A5" s="3" t="s">
        <v>457</v>
      </c>
    </row>
    <row r="6" spans="1:3">
      <c r="A6" s="4" t="s">
        <v>458</v>
      </c>
      <c r="B6" s="7" t="n">
        <v>21000</v>
      </c>
    </row>
    <row r="7" spans="1:3">
      <c r="A7" s="4" t="s">
        <v>33</v>
      </c>
      <c r="B7" s="5" t="n">
        <v>2900</v>
      </c>
    </row>
    <row r="8" spans="1:3">
      <c r="A8" s="4" t="s">
        <v>459</v>
      </c>
      <c r="B8" s="5" t="n">
        <v>2700</v>
      </c>
    </row>
    <row r="9" spans="1:3">
      <c r="A9" s="4" t="s">
        <v>460</v>
      </c>
      <c r="B9" s="5" t="n">
        <v>6100</v>
      </c>
    </row>
    <row r="10" spans="1:3">
      <c r="A10" s="4" t="s">
        <v>461</v>
      </c>
      <c r="B10" s="5" t="n">
        <v>1400</v>
      </c>
    </row>
    <row r="11" spans="1:3">
      <c r="A11" s="4" t="s">
        <v>462</v>
      </c>
      <c r="B11" s="7" t="n">
        <v>106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63</v>
      </c>
      <c r="B1" s="2" t="s">
        <v>464</v>
      </c>
      <c r="C1" s="2" t="s">
        <v>465</v>
      </c>
      <c r="D1" s="2" t="s">
        <v>2</v>
      </c>
      <c r="E1" s="2" t="s">
        <v>387</v>
      </c>
      <c r="F1" s="2" t="s">
        <v>75</v>
      </c>
      <c r="G1" s="2" t="s">
        <v>393</v>
      </c>
      <c r="H1" s="2" t="s">
        <v>2</v>
      </c>
      <c r="I1" s="2" t="s">
        <v>75</v>
      </c>
    </row>
    <row r="2" spans="1:9">
      <c r="A2" s="3" t="s">
        <v>466</v>
      </c>
    </row>
    <row r="3" spans="1:9">
      <c r="A3" s="4" t="s">
        <v>458</v>
      </c>
      <c r="H3" s="7" t="n">
        <v>21000</v>
      </c>
    </row>
    <row r="4" spans="1:9">
      <c r="A4" s="4" t="s">
        <v>467</v>
      </c>
      <c r="D4" s="8" t="n">
        <v>0.38</v>
      </c>
      <c r="E4" s="8" t="n">
        <v>0.38</v>
      </c>
      <c r="F4" s="8" t="n">
        <v>0.28</v>
      </c>
      <c r="G4" s="8" t="n">
        <v>0.28</v>
      </c>
      <c r="H4" s="8" t="n">
        <v>0.76</v>
      </c>
      <c r="I4" s="8" t="n">
        <v>0.5600000000000001</v>
      </c>
    </row>
    <row r="5" spans="1:9">
      <c r="A5" s="4" t="s">
        <v>468</v>
      </c>
    </row>
    <row r="6" spans="1:9">
      <c r="A6" s="3" t="s">
        <v>466</v>
      </c>
    </row>
    <row r="7" spans="1:9">
      <c r="A7" s="4" t="s">
        <v>469</v>
      </c>
      <c r="D7" s="7" t="n">
        <v>14000</v>
      </c>
      <c r="H7" s="7" t="n">
        <v>14000</v>
      </c>
    </row>
    <row r="8" spans="1:9">
      <c r="A8" s="4" t="s">
        <v>470</v>
      </c>
    </row>
    <row r="9" spans="1:9">
      <c r="A9" s="3" t="s">
        <v>466</v>
      </c>
    </row>
    <row r="10" spans="1:9">
      <c r="A10" s="4" t="s">
        <v>467</v>
      </c>
      <c r="B10" s="8" t="n">
        <v>0.58</v>
      </c>
    </row>
    <row r="11" spans="1:9">
      <c r="A11" s="4" t="s">
        <v>471</v>
      </c>
      <c r="B11" s="4" t="s">
        <v>472</v>
      </c>
    </row>
    <row r="12" spans="1:9">
      <c r="A12" s="4" t="s">
        <v>473</v>
      </c>
      <c r="B12" s="4" t="s">
        <v>474</v>
      </c>
    </row>
    <row r="13" spans="1:9">
      <c r="A13" s="4" t="s">
        <v>475</v>
      </c>
      <c r="B13" s="4" t="s">
        <v>476</v>
      </c>
    </row>
    <row r="14" spans="1:9">
      <c r="A14" s="4" t="s">
        <v>477</v>
      </c>
    </row>
    <row r="15" spans="1:9">
      <c r="A15" s="3" t="s">
        <v>466</v>
      </c>
    </row>
    <row r="16" spans="1:9">
      <c r="A16" s="4" t="s">
        <v>458</v>
      </c>
      <c r="C16" s="7" t="n">
        <v>62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5</v>
      </c>
    </row>
    <row r="3" spans="1:3">
      <c r="A3" s="3" t="s">
        <v>113</v>
      </c>
    </row>
    <row r="4" spans="1:3">
      <c r="A4" s="4" t="s">
        <v>93</v>
      </c>
      <c r="B4" s="7" t="n">
        <v>231921</v>
      </c>
      <c r="C4" s="7" t="n">
        <v>154217</v>
      </c>
    </row>
    <row r="5" spans="1:3">
      <c r="A5" s="3" t="s">
        <v>114</v>
      </c>
    </row>
    <row r="6" spans="1:3">
      <c r="A6" s="4" t="s">
        <v>83</v>
      </c>
      <c r="B6" s="5" t="n">
        <v>30875</v>
      </c>
      <c r="C6" s="5" t="n">
        <v>22373</v>
      </c>
    </row>
    <row r="7" spans="1:3">
      <c r="A7" s="4" t="s">
        <v>115</v>
      </c>
      <c r="B7" s="5" t="n">
        <v>18072</v>
      </c>
      <c r="C7" s="5" t="n">
        <v>18737</v>
      </c>
    </row>
    <row r="8" spans="1:3">
      <c r="A8" s="4" t="s">
        <v>84</v>
      </c>
      <c r="B8" s="5" t="n">
        <v>15582</v>
      </c>
      <c r="C8" s="5" t="n">
        <v>17997</v>
      </c>
    </row>
    <row r="9" spans="1:3">
      <c r="A9" s="4" t="s">
        <v>116</v>
      </c>
      <c r="B9" s="5" t="n">
        <v>1744</v>
      </c>
      <c r="C9" s="5" t="n">
        <v>1698</v>
      </c>
    </row>
    <row r="10" spans="1:3">
      <c r="A10" s="4" t="s">
        <v>46</v>
      </c>
      <c r="B10" s="5" t="n">
        <v>-4280</v>
      </c>
      <c r="C10" s="5" t="n">
        <v>-7080</v>
      </c>
    </row>
    <row r="11" spans="1:3">
      <c r="A11" s="4" t="s">
        <v>117</v>
      </c>
      <c r="B11" s="5" t="n">
        <v>-12045</v>
      </c>
    </row>
    <row r="12" spans="1:3">
      <c r="A12" s="4" t="s">
        <v>118</v>
      </c>
      <c r="B12" s="5" t="n">
        <v>196</v>
      </c>
      <c r="C12" s="5" t="n">
        <v>-464</v>
      </c>
    </row>
    <row r="13" spans="1:3">
      <c r="A13" s="3" t="s">
        <v>119</v>
      </c>
    </row>
    <row r="14" spans="1:3">
      <c r="A14" s="4" t="s">
        <v>120</v>
      </c>
      <c r="B14" s="5" t="n">
        <v>-71551</v>
      </c>
      <c r="C14" s="5" t="n">
        <v>-66661</v>
      </c>
    </row>
    <row r="15" spans="1:3">
      <c r="A15" s="4" t="s">
        <v>29</v>
      </c>
      <c r="B15" s="5" t="n">
        <v>-8450</v>
      </c>
      <c r="C15" s="5" t="n">
        <v>-4157</v>
      </c>
    </row>
    <row r="16" spans="1:3">
      <c r="A16" s="4" t="s">
        <v>30</v>
      </c>
      <c r="B16" s="5" t="n">
        <v>3186</v>
      </c>
      <c r="C16" s="5" t="n">
        <v>2918</v>
      </c>
    </row>
    <row r="17" spans="1:3">
      <c r="A17" s="4" t="s">
        <v>39</v>
      </c>
      <c r="B17" s="5" t="n">
        <v>-365</v>
      </c>
      <c r="C17" s="5" t="n">
        <v>-247</v>
      </c>
    </row>
    <row r="18" spans="1:3">
      <c r="A18" s="4" t="s">
        <v>41</v>
      </c>
      <c r="B18" s="5" t="n">
        <v>-52093</v>
      </c>
      <c r="C18" s="5" t="n">
        <v>-48366</v>
      </c>
    </row>
    <row r="19" spans="1:3">
      <c r="A19" s="4" t="s">
        <v>40</v>
      </c>
      <c r="B19" s="5" t="n">
        <v>2550</v>
      </c>
    </row>
    <row r="20" spans="1:3">
      <c r="A20" s="4" t="s">
        <v>42</v>
      </c>
      <c r="B20" s="5" t="n">
        <v>17743</v>
      </c>
      <c r="C20" s="5" t="n">
        <v>-1862</v>
      </c>
    </row>
    <row r="21" spans="1:3">
      <c r="A21" s="4" t="s">
        <v>43</v>
      </c>
      <c r="B21" s="5" t="n">
        <v>126167</v>
      </c>
      <c r="C21" s="5" t="n">
        <v>63618</v>
      </c>
    </row>
    <row r="22" spans="1:3">
      <c r="A22" s="4" t="s">
        <v>121</v>
      </c>
      <c r="B22" s="5" t="n">
        <v>-3490</v>
      </c>
      <c r="C22" s="5" t="n">
        <v>6511</v>
      </c>
    </row>
    <row r="23" spans="1:3">
      <c r="A23" s="4" t="s">
        <v>122</v>
      </c>
      <c r="B23" s="5" t="n">
        <v>295762</v>
      </c>
      <c r="C23" s="5" t="n">
        <v>159232</v>
      </c>
    </row>
    <row r="24" spans="1:3">
      <c r="A24" s="3" t="s">
        <v>123</v>
      </c>
    </row>
    <row r="25" spans="1:3">
      <c r="A25" s="4" t="s">
        <v>124</v>
      </c>
      <c r="B25" s="5" t="n">
        <v>-4479</v>
      </c>
      <c r="C25" s="5" t="n">
        <v>-11051</v>
      </c>
    </row>
    <row r="26" spans="1:3">
      <c r="A26" s="4" t="s">
        <v>125</v>
      </c>
      <c r="B26" s="5" t="n">
        <v>-8598</v>
      </c>
      <c r="C26" s="5" t="n">
        <v>-5613</v>
      </c>
    </row>
    <row r="27" spans="1:3">
      <c r="A27" s="4" t="s">
        <v>126</v>
      </c>
      <c r="B27" s="5" t="n">
        <v>10</v>
      </c>
    </row>
    <row r="28" spans="1:3">
      <c r="A28" s="4" t="s">
        <v>127</v>
      </c>
      <c r="B28" s="5" t="n">
        <v>21000</v>
      </c>
    </row>
    <row r="29" spans="1:3">
      <c r="A29" s="4" t="s">
        <v>128</v>
      </c>
      <c r="C29" s="5" t="n">
        <v>771</v>
      </c>
    </row>
    <row r="30" spans="1:3">
      <c r="A30" s="4" t="s">
        <v>129</v>
      </c>
      <c r="B30" s="5" t="n">
        <v>7933</v>
      </c>
      <c r="C30" s="5" t="n">
        <v>-15893</v>
      </c>
    </row>
    <row r="31" spans="1:3">
      <c r="A31" s="3" t="s">
        <v>130</v>
      </c>
    </row>
    <row r="32" spans="1:3">
      <c r="A32" s="4" t="s">
        <v>131</v>
      </c>
      <c r="B32" s="5" t="n">
        <v>119</v>
      </c>
      <c r="C32" s="5" t="n">
        <v>1273</v>
      </c>
    </row>
    <row r="33" spans="1:3">
      <c r="A33" s="4" t="s">
        <v>132</v>
      </c>
      <c r="B33" s="5" t="n">
        <v>-246700</v>
      </c>
      <c r="C33" s="5" t="n">
        <v>-140977</v>
      </c>
    </row>
    <row r="34" spans="1:3">
      <c r="A34" s="4" t="s">
        <v>133</v>
      </c>
      <c r="B34" s="5" t="n">
        <v>-68799</v>
      </c>
      <c r="C34" s="5" t="n">
        <v>-50920</v>
      </c>
    </row>
    <row r="35" spans="1:3">
      <c r="A35" s="4" t="s">
        <v>134</v>
      </c>
      <c r="B35" s="5" t="n">
        <v>500000</v>
      </c>
    </row>
    <row r="36" spans="1:3">
      <c r="A36" s="4" t="s">
        <v>135</v>
      </c>
      <c r="B36" s="5" t="n">
        <v>-6262</v>
      </c>
    </row>
    <row r="37" spans="1:3">
      <c r="A37" s="4" t="s">
        <v>136</v>
      </c>
      <c r="B37" s="5" t="n">
        <v>178358</v>
      </c>
      <c r="C37" s="5" t="n">
        <v>-190624</v>
      </c>
    </row>
    <row r="38" spans="1:3">
      <c r="A38" s="4" t="s">
        <v>137</v>
      </c>
      <c r="B38" s="5" t="n">
        <v>-3959</v>
      </c>
      <c r="C38" s="5" t="n">
        <v>6032</v>
      </c>
    </row>
    <row r="39" spans="1:3">
      <c r="A39" s="4" t="s">
        <v>138</v>
      </c>
      <c r="B39" s="5" t="n">
        <v>478094</v>
      </c>
      <c r="C39" s="5" t="n">
        <v>-41253</v>
      </c>
    </row>
    <row r="40" spans="1:3">
      <c r="A40" s="4" t="s">
        <v>139</v>
      </c>
      <c r="B40" s="5" t="n">
        <v>889502</v>
      </c>
      <c r="C40" s="5" t="n">
        <v>791834</v>
      </c>
    </row>
    <row r="41" spans="1:3">
      <c r="A41" s="4" t="s">
        <v>140</v>
      </c>
      <c r="B41" s="5" t="n">
        <v>1367596</v>
      </c>
      <c r="C41" s="5" t="n">
        <v>750581</v>
      </c>
    </row>
    <row r="42" spans="1:3">
      <c r="A42" s="3" t="s">
        <v>141</v>
      </c>
    </row>
    <row r="43" spans="1:3">
      <c r="A43" s="4" t="s">
        <v>142</v>
      </c>
      <c r="B43" s="5" t="n">
        <v>56372</v>
      </c>
      <c r="C43" s="5" t="n">
        <v>56157</v>
      </c>
    </row>
    <row r="44" spans="1:3">
      <c r="A44" s="4" t="s">
        <v>143</v>
      </c>
      <c r="B44" s="5" t="n">
        <v>73495</v>
      </c>
      <c r="C44" s="5" t="n">
        <v>71246</v>
      </c>
    </row>
    <row r="45" spans="1:3">
      <c r="A45" s="3" t="s">
        <v>144</v>
      </c>
    </row>
    <row r="46" spans="1:3">
      <c r="A46" s="4" t="s">
        <v>145</v>
      </c>
      <c r="B46" s="5" t="n">
        <v>2979</v>
      </c>
      <c r="C46" s="5" t="n">
        <v>3765</v>
      </c>
    </row>
    <row r="47" spans="1:3">
      <c r="A47" s="3" t="s">
        <v>146</v>
      </c>
    </row>
    <row r="48" spans="1:3">
      <c r="A48" s="4" t="s">
        <v>147</v>
      </c>
      <c r="B48" s="7" t="n">
        <v>708</v>
      </c>
      <c r="C48" s="7" t="n">
        <v>5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0:38:22Z</dcterms:created>
  <dcterms:modified xmlns:dcterms="http://purl.org/dc/terms/" xmlns:xsi="http://www.w3.org/2001/XMLSchema-instance" xsi:type="dcterms:W3CDTF">2018-08-03T10:38:22Z</dcterms:modified>
</cp:coreProperties>
</file>